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Restricted cash"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Investment in equity securities" sheetId="16" state="visible" r:id="rId16"/>
    <sheet xmlns:r="http://schemas.openxmlformats.org/officeDocument/2006/relationships" name="Construction in progress" sheetId="17" state="visible" r:id="rId17"/>
    <sheet xmlns:r="http://schemas.openxmlformats.org/officeDocument/2006/relationships" name="Property, plant and equipment, " sheetId="18" state="visible" r:id="rId18"/>
    <sheet xmlns:r="http://schemas.openxmlformats.org/officeDocument/2006/relationships" name="Intangible assets" sheetId="19" state="visible" r:id="rId19"/>
    <sheet xmlns:r="http://schemas.openxmlformats.org/officeDocument/2006/relationships" name="Other non-current assets"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Fair value (Tables)" sheetId="32" state="visible" r:id="rId32"/>
    <sheet xmlns:r="http://schemas.openxmlformats.org/officeDocument/2006/relationships" name="Restricted cash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Construction in progress (Table"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Other non-current assets (Table"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Related party transactions (Tab"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Adoption of new and revised s_2" sheetId="47" state="visible" r:id="rId47"/>
    <sheet xmlns:r="http://schemas.openxmlformats.org/officeDocument/2006/relationships" name="Revenue from contracts with c_3" sheetId="48" state="visible" r:id="rId48"/>
    <sheet xmlns:r="http://schemas.openxmlformats.org/officeDocument/2006/relationships" name="Leases, Components of Operating" sheetId="49" state="visible" r:id="rId49"/>
    <sheet xmlns:r="http://schemas.openxmlformats.org/officeDocument/2006/relationships" name="Leases, Lessee Operating Lease " sheetId="50" state="visible" r:id="rId50"/>
    <sheet xmlns:r="http://schemas.openxmlformats.org/officeDocument/2006/relationships" name="Leases, Future Payments Due und" sheetId="51" state="visible" r:id="rId51"/>
    <sheet xmlns:r="http://schemas.openxmlformats.org/officeDocument/2006/relationships" name="Leases, Future Annual Minimum L" sheetId="52" state="visible" r:id="rId52"/>
    <sheet xmlns:r="http://schemas.openxmlformats.org/officeDocument/2006/relationships" name="Leases, Property, Plant and Equ" sheetId="53" state="visible" r:id="rId53"/>
    <sheet xmlns:r="http://schemas.openxmlformats.org/officeDocument/2006/relationships" name="Leases, Expected Future Lease P" sheetId="54" state="visible" r:id="rId54"/>
    <sheet xmlns:r="http://schemas.openxmlformats.org/officeDocument/2006/relationships" name="Fair value (Details)" sheetId="55" state="visible" r:id="rId55"/>
    <sheet xmlns:r="http://schemas.openxmlformats.org/officeDocument/2006/relationships" name="Restricted cash (Details)" sheetId="56" state="visible" r:id="rId56"/>
    <sheet xmlns:r="http://schemas.openxmlformats.org/officeDocument/2006/relationships" name="Inventory (Details)" sheetId="57" state="visible" r:id="rId57"/>
    <sheet xmlns:r="http://schemas.openxmlformats.org/officeDocument/2006/relationships" name="Prepaid expenses and other cu_3" sheetId="58" state="visible" r:id="rId58"/>
    <sheet xmlns:r="http://schemas.openxmlformats.org/officeDocument/2006/relationships" name="Investment in equity securiti_2" sheetId="59" state="visible" r:id="rId59"/>
    <sheet xmlns:r="http://schemas.openxmlformats.org/officeDocument/2006/relationships" name="Construction in progress (Detai" sheetId="60" state="visible" r:id="rId60"/>
    <sheet xmlns:r="http://schemas.openxmlformats.org/officeDocument/2006/relationships" name="Property, plant and equipment_3" sheetId="61" state="visible" r:id="rId61"/>
    <sheet xmlns:r="http://schemas.openxmlformats.org/officeDocument/2006/relationships" name="Intangible assets (Details)" sheetId="62" state="visible" r:id="rId62"/>
    <sheet xmlns:r="http://schemas.openxmlformats.org/officeDocument/2006/relationships" name="Other non-current assets (Detai" sheetId="63" state="visible" r:id="rId63"/>
    <sheet xmlns:r="http://schemas.openxmlformats.org/officeDocument/2006/relationships" name="Accrued liabilities (Details)" sheetId="64" state="visible" r:id="rId64"/>
    <sheet xmlns:r="http://schemas.openxmlformats.org/officeDocument/2006/relationships" name="Debt (Details)" sheetId="65" state="visible" r:id="rId65"/>
    <sheet xmlns:r="http://schemas.openxmlformats.org/officeDocument/2006/relationships" name="Debt, The Credit Agreement (Det" sheetId="66" state="visible" r:id="rId66"/>
    <sheet xmlns:r="http://schemas.openxmlformats.org/officeDocument/2006/relationships" name="Debt, Term Loan Facility (Detai" sheetId="67" state="visible" r:id="rId67"/>
    <sheet xmlns:r="http://schemas.openxmlformats.org/officeDocument/2006/relationships" name="Debt, South Power Bonds (Detail" sheetId="68" state="visible" r:id="rId68"/>
    <sheet xmlns:r="http://schemas.openxmlformats.org/officeDocument/2006/relationships" name="Debt, Interest Expense (Details"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Earnings per share (Details)" sheetId="72" state="visible" r:id="rId72"/>
    <sheet xmlns:r="http://schemas.openxmlformats.org/officeDocument/2006/relationships" name="Share-based compensation (Detai" sheetId="73" state="visible" r:id="rId73"/>
    <sheet xmlns:r="http://schemas.openxmlformats.org/officeDocument/2006/relationships" name="Related party transactions (Det" sheetId="74" state="visible" r:id="rId74"/>
    <sheet xmlns:r="http://schemas.openxmlformats.org/officeDocument/2006/relationships" name="Related party transactions, Due" sheetId="75" state="visible" r:id="rId75"/>
  </sheets>
  <definedNames/>
  <calcPr calcId="124519" fullCalcOnLoad="1"/>
</workbook>
</file>

<file path=xl/sharedStrings.xml><?xml version="1.0" encoding="utf-8"?>
<sst xmlns="http://schemas.openxmlformats.org/spreadsheetml/2006/main" uniqueCount="717">
  <si>
    <t>Document and Entity Information - shares</t>
  </si>
  <si>
    <t>3 Months Ended</t>
  </si>
  <si>
    <t>Mar. 31, 2020</t>
  </si>
  <si>
    <t>Apr. 30, 2020</t>
  </si>
  <si>
    <t>Entity Information [Line Items]</t>
  </si>
  <si>
    <t>Entity Registrant Name</t>
  </si>
  <si>
    <t>New Fortress Energy LLC</t>
  </si>
  <si>
    <t>Entity Central Index Key</t>
  </si>
  <si>
    <t>0001749723</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true</t>
  </si>
  <si>
    <t>Entity Ex Transition Period</t>
  </si>
  <si>
    <t>Document Type</t>
  </si>
  <si>
    <t>10-Q</t>
  </si>
  <si>
    <t>Amendment Flag</t>
  </si>
  <si>
    <t>Document Period End Date</t>
  </si>
  <si>
    <t>Mar. 31,
		2020</t>
  </si>
  <si>
    <t>Document Fiscal Year Focus</t>
  </si>
  <si>
    <t>2020</t>
  </si>
  <si>
    <t>Document Fiscal Period Focus</t>
  </si>
  <si>
    <t>Q1</t>
  </si>
  <si>
    <t>Entity Address, State or Province</t>
  </si>
  <si>
    <t>NY</t>
  </si>
  <si>
    <t>Class A [Member]</t>
  </si>
  <si>
    <t>Entity Common Stock, Shares Outstanding</t>
  </si>
  <si>
    <t>Class B [Member]</t>
  </si>
  <si>
    <t>Condensed Consolidated Balance Sheets (Unaudited) - USD ($) $ in Thousands</t>
  </si>
  <si>
    <t>Dec. 31, 2019</t>
  </si>
  <si>
    <t>Current assets</t>
  </si>
  <si>
    <t>Cash and cash equivalents</t>
  </si>
  <si>
    <t>Restricted cash</t>
  </si>
  <si>
    <t>Receivables, net of allowances of $0 and $0, respectively</t>
  </si>
  <si>
    <t>Inventory</t>
  </si>
  <si>
    <t>Prepaid expenses and other current assets</t>
  </si>
  <si>
    <t>Total current assets</t>
  </si>
  <si>
    <t>Construction in progress</t>
  </si>
  <si>
    <t>Property, plant and equipment, net</t>
  </si>
  <si>
    <t>Right of use asset, net</t>
  </si>
  <si>
    <t>Intangible assets, net</t>
  </si>
  <si>
    <t>Finance leases, net</t>
  </si>
  <si>
    <t>Investment in equity securities</t>
  </si>
  <si>
    <t>Deferred tax assets, net</t>
  </si>
  <si>
    <t>Other non-current assets</t>
  </si>
  <si>
    <t>Total assets</t>
  </si>
  <si>
    <t>Current liabilities</t>
  </si>
  <si>
    <t>Accounts payable</t>
  </si>
  <si>
    <t>Accrued liabilities</t>
  </si>
  <si>
    <t>Current lease liabilities</t>
  </si>
  <si>
    <t>Due to affiliates</t>
  </si>
  <si>
    <t>Other current liabilities</t>
  </si>
  <si>
    <t>Total current liabilities</t>
  </si>
  <si>
    <t>Long-term debt</t>
  </si>
  <si>
    <t>Non-current lease liabilities</t>
  </si>
  <si>
    <t>Deferred tax liabilities, net</t>
  </si>
  <si>
    <t>Other long-term liabilities</t>
  </si>
  <si>
    <t>Total liabilities</t>
  </si>
  <si>
    <t>Commitments and contingences (Note 18)</t>
  </si>
  <si>
    <t xml:space="preserve"> </t>
  </si>
  <si>
    <t>Stockholders' equity</t>
  </si>
  <si>
    <t>Accumulated deficit</t>
  </si>
  <si>
    <t>Accumulated other comprehensive loss</t>
  </si>
  <si>
    <t>Total stockholders' equity attributable to NFE</t>
  </si>
  <si>
    <t>Non-controlling interest</t>
  </si>
  <si>
    <t>Total stockholders' equity</t>
  </si>
  <si>
    <t>Total liabilities and stockholders' equity</t>
  </si>
  <si>
    <t>Common stock</t>
  </si>
  <si>
    <t>Treasury shares, 583,508 shares as of March 31, 2020, at cost; 0 shares at December 31, 2019, at cost</t>
  </si>
  <si>
    <t>Condensed Consolidated Balance Sheets (Unaudited) (Parenthetical) - USD ($) $ in Thousands</t>
  </si>
  <si>
    <t>Allowances for receivables</t>
  </si>
  <si>
    <t>Treasury shares (in shares)</t>
  </si>
  <si>
    <t>Common stock, shares issued (in shares)</t>
  </si>
  <si>
    <t>Shares outstanding (in shares)</t>
  </si>
  <si>
    <t>Condensed Consolidated Statements of Operations and Comprehensive Loss (Unaudited) - USD ($) $ in Thousands</t>
  </si>
  <si>
    <t>Mar. 31, 2019</t>
  </si>
  <si>
    <t>Revenues</t>
  </si>
  <si>
    <t>Operating revenue</t>
  </si>
  <si>
    <t>Other revenue</t>
  </si>
  <si>
    <t>Total revenues</t>
  </si>
  <si>
    <t>Operating expenses</t>
  </si>
  <si>
    <t>Cost of sales</t>
  </si>
  <si>
    <t>Operations and maintenance</t>
  </si>
  <si>
    <t>Selling, general and administrative</t>
  </si>
  <si>
    <t>Loss on mitigation sales</t>
  </si>
  <si>
    <t>Depreciation and amortization</t>
  </si>
  <si>
    <t>Total operating expenses</t>
  </si>
  <si>
    <t>Operating loss</t>
  </si>
  <si>
    <t>Interest expense</t>
  </si>
  <si>
    <t>Other expense (income), net</t>
  </si>
  <si>
    <t>Loss on extinguishment of debt, net</t>
  </si>
  <si>
    <t>Loss before taxes</t>
  </si>
  <si>
    <t>Tax (benefit) expense</t>
  </si>
  <si>
    <t>Net loss</t>
  </si>
  <si>
    <t>Net loss attributable to non-controlling interest</t>
  </si>
  <si>
    <t>Net loss attributable to stockholders</t>
  </si>
  <si>
    <t>Net loss per share - basic and diluted (in dollars per share)</t>
  </si>
  <si>
    <t>Weighted average number of shares outstanding - basic and diluted (in shares)</t>
  </si>
  <si>
    <t>Other comprehensive loss:</t>
  </si>
  <si>
    <t>Unrealized loss on currency translation adjustment</t>
  </si>
  <si>
    <t>Comprehensive loss</t>
  </si>
  <si>
    <t>Comprehensive loss attributable to non-controlling interest</t>
  </si>
  <si>
    <t>Comprehensive loss attributable to stockholders</t>
  </si>
  <si>
    <t>Condensed Consolidated Statements of Changes in Stockholders' Equity (Unaudited) - USD ($) $ in Thousands</t>
  </si>
  <si>
    <t>Members' Capital [Member]</t>
  </si>
  <si>
    <t>Common Stock [Member]Class A [Member]</t>
  </si>
  <si>
    <t>Common Stock [Member]Class B [Member]</t>
  </si>
  <si>
    <t>Treasury Shares [Member]</t>
  </si>
  <si>
    <t>Accumulated Deficit [Member]</t>
  </si>
  <si>
    <t>Accumulated Other Comprehensive (Loss) Income [Member]</t>
  </si>
  <si>
    <t>Non-controlling Interest [Member]</t>
  </si>
  <si>
    <t>Total</t>
  </si>
  <si>
    <t>Balance at Dec. 31, 2018</t>
  </si>
  <si>
    <t>Balance (in shares) at Dec. 31, 2018</t>
  </si>
  <si>
    <t>Increase (Decrease) in Stockholders' Equity [Roll Forward]</t>
  </si>
  <si>
    <t>Balance at Mar. 31, 2019</t>
  </si>
  <si>
    <t>Balance (in shares) at Mar. 31, 2019</t>
  </si>
  <si>
    <t>Issuance of Class A shares in the IPO, net of underwriting discount and offering costs</t>
  </si>
  <si>
    <t>Issuance of Class A shares in the IPO, net of underwriting discount and offering costs (in shares)</t>
  </si>
  <si>
    <t>Effects of the reorganization transactions</t>
  </si>
  <si>
    <t>Effects of reorganization transactions (in shares)</t>
  </si>
  <si>
    <t>Share-based compensation expense</t>
  </si>
  <si>
    <t>Cumulative effect of accounting change (ASC 842)</t>
  </si>
  <si>
    <t>Balance at Dec. 31, 2019</t>
  </si>
  <si>
    <t>Balance (in shares) at Dec. 31, 2019</t>
  </si>
  <si>
    <t>Other comprehensive loss</t>
  </si>
  <si>
    <t>Issuance of shares for vested RSUs</t>
  </si>
  <si>
    <t>Issuance of shares for vested RSUs (in shares)</t>
  </si>
  <si>
    <t>Shares withheld from employees related to share-based compensation, at cost (in shares)</t>
  </si>
  <si>
    <t>Shares withheld from employees related to share-based compensation, at cost</t>
  </si>
  <si>
    <t>Balance at Mar. 31, 2020</t>
  </si>
  <si>
    <t>Balance (in shares) at Mar. 31, 2020</t>
  </si>
  <si>
    <t>Condensed Consolidated Statements of Cash Flows (Unaudited) - USD ($) $ in Thousands</t>
  </si>
  <si>
    <t>Cash flows from operating activities</t>
  </si>
  <si>
    <t>Adjustments for:</t>
  </si>
  <si>
    <t>Amortization of deferred financing costs</t>
  </si>
  <si>
    <t>Deferred taxes</t>
  </si>
  <si>
    <t>Change in value of Investment in equity securities</t>
  </si>
  <si>
    <t>Share-based compensation</t>
  </si>
  <si>
    <t>Other</t>
  </si>
  <si>
    <t>Decrease (Increase) in receivables</t>
  </si>
  <si>
    <t>Decrease (Increase) in inventories</t>
  </si>
  <si>
    <t>(Increase) Decrease in other assets</t>
  </si>
  <si>
    <t>Decrease in right of use asset, net</t>
  </si>
  <si>
    <t>Increase in accounts payable/accrued liabilities</t>
  </si>
  <si>
    <t>(Decrease) Increase in amounts due to affiliates</t>
  </si>
  <si>
    <t>(Decrease) in lease liabilities</t>
  </si>
  <si>
    <t>(Decrease) in other liabilities</t>
  </si>
  <si>
    <t>Net cash used in operating activities</t>
  </si>
  <si>
    <t>Cash flows from investing activities</t>
  </si>
  <si>
    <t>Capital expenditures</t>
  </si>
  <si>
    <t>Principal payments received on finance lease, net</t>
  </si>
  <si>
    <t>Net cash used in investing activities</t>
  </si>
  <si>
    <t>Cash flows from financing activities</t>
  </si>
  <si>
    <t>Proceeds from borrowings of debt</t>
  </si>
  <si>
    <t>Payment of deferred financing costs</t>
  </si>
  <si>
    <t>Repayment of debt</t>
  </si>
  <si>
    <t>Proceeds from IPO</t>
  </si>
  <si>
    <t>Payments related to tax withholdings for share-based compensation</t>
  </si>
  <si>
    <t>Payment of offering costs</t>
  </si>
  <si>
    <t>Net cash provided by financing activities</t>
  </si>
  <si>
    <t>Net increase in cash, cash equivalents and restricted cash</t>
  </si>
  <si>
    <t>Cash, cash equivalents and restricted cash - beginning of period</t>
  </si>
  <si>
    <t>Cash, cash equivalents and restricted cash - end of period</t>
  </si>
  <si>
    <t>Supplemental disclosure of non-cash investing and financing activities:</t>
  </si>
  <si>
    <t>Changes in Accounts payable and accrued liabilities associated with construction in progress and property, plant and equipment additions</t>
  </si>
  <si>
    <t>Organization</t>
  </si>
  <si>
    <t>Organization [Abstract]</t>
  </si>
  <si>
    <t>1. Organization New Fortress Energy LLC (“NFE,” together with its subsidiaries, the “Company”) is a Delaware limited liability company formed by New Fortress Energy Holdings LLC (“New Fortress Energy Holdings”) on August 6, 2018. The Company is a global integrated gas-to-power infrastructure company that seeks to use natural gas to satisfy the world’s large and growing power needs and is engaged in providing energy and logistical services to end-users worldwide seeking to convert their operating assets from diesel or heavy fuel oil to LNG. The Company currently sources LNG from a combination of its own liquefaction facility in Miami, Florida and purchases on the open market. The Company has liquefaction, regasification, and power generation operations in the United States and Jamaica. The Company manages, analyzes and reports on its business and results of operations on the basis of one operating segment. The chief operating decision maker makes resource allocation decisions and assesses performance based on financial information presented on a consolidated basis.</t>
  </si>
  <si>
    <t>Significant accounting policies</t>
  </si>
  <si>
    <t>Significant accounting policies [Abstract]</t>
  </si>
  <si>
    <t>2. Significant accounting policies The principle accounting policies adopted are set out below. (a) Basis of presentation and principles of consolidation The accompanying unaudited interim condensed consolidated financial statements contained herein were prepared in accordance with GAAP and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These condensed consolidated financial statements and accompanying notes should be read in conjunction with the Company’s annual consolidated financial statements and accompanying notes included in its Annual Report on Form 10-K for the year ended December 31, 2019.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retained a significant interest in NFE through its ownership of 147,058,824 Class B shares, representing a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As of March 31, 2020, NFE has 24,236,495 Class A shares outstanding, and New Fortress Energy Holdings has an 85.6% economic interest in NFI through ownership of 144,342,572 NFI LLC Units, and New Fortress Energy Holdings holds an 85.6% voting interest in NFE.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 (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the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 (d) Revenue recognition The Company’s contracts with customers may contain one or several performance obligations usually consisting of the sale of LNG, natural gas, and beginning in the three months ended March 31, 2020,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ing or operating leases. The current and non-current portion of financing leases are recorded within Prepaid expenses and other current assets and Finance leases, net on the condensed consolidated balance sheets, respectively.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and installation of equipment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unless the customer is not able to obtain control over the asset under construction until such services are completed, in which case,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si>
  <si>
    <t>Adoption of new and revised standards</t>
  </si>
  <si>
    <t>Adoption of new and revised standards [Abstract]</t>
  </si>
  <si>
    <t>3. Adoption of new and revised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 New standards, amendments and interpretations issued but not effective for the financial year beginning January 1, 2020: In June 2016, the FASB issued ASU 2016-13, Financial Instruments – Credit Losses (Topic 326): Disclosure Framework – Measurement of Credit Losses on Financial Instruments In December 2019, the FASB issued ASU 2019-12, Income Taxes (Topic 740): Simplifying the Accounting for Income Taxes Income Taxes b) New and amended standards adopted by the Company: On February 25, 2016, the FASB issued ASU No. 2016-2, Leases The Company has entered into lease agreements for the use of LNG vessels, marine port space, office space, land and equipment, all of which are operating leases. ROU assets recognized for these lease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fixed lease payments over the lease term. The incremental borrowing rate used to calculate the present value of lease payments is determined using existing credit rates of unsecured borrowings adjusted for collateral, which are then adjusted for the appropriate lease term and currency. The Company adopted the standard effective January 1, 2020 and elected to apply the modified retrospective transition method at the beginning of the period of adoption, which allowed the Company to begin recognizing and measuring leases under ASC 842 at January 1, 2020, without modifying the comparative period financial statements. Upon adoption of ASC 842, the Company recorded ROU assets and corresponding lease liabilities of $124,774 and $103,874, respectively. The Company did not elect the package of practical expedients and therefore, as part of transition, the Company reassessed the previous conclusions made under ASC 840 related to the identification of leases, classification of leases, and initial direct costs based on the standards of ASC 842. In connection with the reassessment of previous conclusions, the Company determined that the direct financing lease recognized related to the Montego Bay Terminal is no longer a lease under ASC 842. The Company recognized a transition adjustment that removed the unamortized net investment in the direct financing lease and recognized the underlying assets as Property, plant and equipment, net of depreciation that would have been recognized since the commissioning of the Montego Bay Terminal, with the difference of approximately $9,085, net of taxes of $2,945, recorded as an adjustment to retained earnings. Beginning in 2020, the Company will recognize payments previously allocated to the leasing component of the gas sales agreement with this customer within Operating revenue in the condensed consolidated statements of operations and comprehensive loss. Under ASC 840, amounts allocated to the leasing component had been recognized on an effective interest method over the lease term with only the portion representing interest income recognized as Other revenue. The Company made an accounting policy election to exclude leases with terms of 12 months or less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office space, land and equipment leases. The Company will separate the lease and non-lease components for LNG vessel leases. The allocation of lease payments between lease and non-lease components have been determined based on the relative fair value of each component. The fair value of the lease component is estimated based on the estimated standalone price to lease a bareboat LNG vessel. The fair value of the non-lease component is estimated based on the estimated standalone price of operating the respective vessel, inclusive of the costs of the crew and other operating costs. The Company, as lessor, will continue to separate lease and non-lease components for the equipment leases provided in connection with agreements for the sale of LNG or natural gas to customers. The Company has elected the land easement practical expedient, which allows the Company to continue to account for pre-existing land easements as intangible assets under the accounting policy that existed before adoption of ASC 842.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t>
  </si>
  <si>
    <t>Revenue from contracts with customers</t>
  </si>
  <si>
    <t>Revenue from contracts with customers [Abstract]</t>
  </si>
  <si>
    <t xml:space="preserve">4. Revenue from contracts with customers Under most customer contracts, invoicing occurs once the Company’s performance obligations have been satisfied, at which point payment is unconditional. As of March 31, 2020 and December 31, 2019, receivables related to revenue from contracts with customers totaled $28,195 and $30,563, respectively, and were included in “Receivables, net” on the condensed consolidated balance sheets, net of the allowance for doubtful accounts. Other items included in Receivables, net not related to revenue from contracts with customers represent receivables associated with reimbursable costs and leases which are accounted for outside the scope of ASC 606. The Company has recognized a contract liability, comprised of unconditional payments due under the contract with a customer prior to the Company’s satisfaction of the related performance obligations. The performance obligations are expected to be satisfied during the next 12 months, and the contract liability is classified within Other current liabilities on the condensed consolidated balance sheets. Contract assets are comprised of the transaction price allocated to completed performance obligations that will be billed to customers in subsequent periods. The contract liability and contract assets balances as of March 31, 2020 and December 31, 2019 are detailed below: March 31, 2020 December 31, 2019 Contract assets - current $ 4,570 $ 3,787 Contract assets - non-current 21,582 19,474 Total contract assets $ 26,152 $ 23,261 Contract liability $ 3,546 $ 6,542 Revenue recognized in the period from: Amounts included in contract liability at the beginning of the period $ 3,136 $ - As of March 31, 2020, the Company has unbilled receivables of $7,088, of which $356 is presented within Other current assets and $6,732 is presented within Other non-current assets on the condensed consolidated balance sheet. These unbilled receivables represent unconditional right to payment subject only to the passage of time. Operating revenue which includes revenue from sales of LNG and natural gas as well as outputs from the Company’s natural gas-fired power generation facilities, including power and steam, was $63,502 and $26,138 for the three months ended March 31, 2020 and 2019, respectively. During March 2020, the Company began to deliver power and steam for the first time recognizing $1,731 in operating revenue for the three months ended March 31, 2020. Other revenue includes revenue for development services revenue as well as lease and other revenue. The table below summarizes the balances in Other revenue: Three Months Ended March 31, 2020 2019 Development services revenue $ 10,071 $ - Lease and other revenue 957 3,813 Total other revenue $ 11,028 $ 3,813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natural gas-fired power generation facilities are sold on a “take-or-pay” basis whereby the customer is obligated to pay for the minimum guaranteed volumes even if it does not take delivery of them. The price under these agreements is typically based on a market index plus a fixed margin. The fixed transaction price allocated to the remaining performance obligations under these arrangements was $4,151,764 as of March 31, 2020, representing the fixed margin multiplied by the outstanding minimum guaranteed volumes. The Company expects to recognize this revenue over the following time periods. The pattern of recognition reflects the minimum guaranteed volumes in each period: Period Revenue Remainder of 2020 $ 180,354 2021 228,237 2022 226,728 2023 226,000 2024 225,283 Thereafter 3,065,162 Total $ 4,151,764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fluctuating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The Company has recognized costs to fulfill a contract with a significant customer, which primarily consist of expenses required to enhance resources to deliver under the agreement with the customer. As of March 31, 2020, the Company has capitalized $9,072, of which $442 of these costs is presented within Other current assets and $8,630 is presented within other non-current assets on the condensed consolidated balance sheets. As of December 31, 2019, the Company has capitalized $8,839, of which $331 of these costs is presented within Other current assets and $8,508 is presented within Other non-current assets on the condensed consolidated balance sheets. </t>
  </si>
  <si>
    <t>Leases</t>
  </si>
  <si>
    <t>Leases [Abstract]</t>
  </si>
  <si>
    <t xml:space="preserve">5. Lease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exes and market adjustments and other lease costs that vary based on the use of the underlying asset are not included as lease payments in the calculation of the lease liability or ROU asset and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For the three months ended March 31, 2020, the Company’s operating lease cost recorded within the condensed consolidated statements of operations and comprehensive loss were as follows: Three Months Ended March 31, 2020 Fixed lease cost $ 10,267 Variable lease cost 639 Short-term lease cost 286 Lease cost - Cost of Sales $ 9,351 Lease cost - Operations and maintenance 388 Lease cost - Selling, general and administrative 1,453 Lease cost of $539 has been capitalized as part of Construction in progress. Cash paid for operating leases is reported in operating activities in the condensed consolidated statements of cash flows. Supplemental cash flow information related to leases was as follows for the three months ended March 31, 2020: Three Months Ended March 31, 2020 Operating cash outflows for operating lease liabilities $ 10,096 Right-of-use assets obtained in exchange for new operating lease liabilities 127,994 The future payments due under operating leases as of March 31, 2020 is as follows: Operating Leases Due remainder of 2020 $ 27,296 2021 35,382 2022 18,291 2023 6,986 2024 7,098 Thereafter 33,454 Total lease payments 128,507 Less: effects of discounting 33,803 Present value of lease liabilities $ 94,704 Current lease liabilities $ 29,944 Non-current lease liabilities 64,760 As of March 31, 2020, the weighted-average remaining lease term for all operating leases was 5.7 years. Because the Company generally does not have access to the rate implicit in the lease, the incremental borrowing rate is utilized as the discount rate. The weighted average discount rate associated with operating leases as of March 31, 2020 was 8.4%. The Company has entered into an LNG vessel lease that has not commenced as of March 31, 2020 with a noncancelable term of 5 years and includes fixed payments for lease and non-lease components of $73,454. Future annual minimum lease payments for operating leases as of December 31, 2019, prepared in accordance with accounting standards prior to the adoption of ASC 842, were as follows: Operating Leases 2020 $ 37,776 2021 35,478 2022 18,387 2023 7,083 2024 7,151 Thereafter 26,458 Total $ 132,333 During the three months ended March 31, 2019, the Company recognized rental expense for all operating leases of $8,437, related primarily to LNG vessel time charters, office space, a land site lease and marine port berth leases. Lessor 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2. Property, plant and equipment, net. March 31, 2020 Property, plant and equipment $ 8,872 Accumulated depreciation (501 ) Property, plant and equipment, net $ 8,371 The following table shows the expected future lease payments as of March 31, 2020, for the remainder of 2020 through 2024 and thereafter: Future cash receipts Financing leases Operating leases Remainder of 2020 $ 226 $ 234 2021 303 262 2022 298 222 2023 304 225 2024 304 227 Thereafter 837 916 Total $ 2,272 $ 2,086 Less: Imputed interest 1,064 Present value of total lease receipts $ 1,208 Current finance leases, net $ 206 Non-current finance leases, net 1,002 </t>
  </si>
  <si>
    <t>Fair value</t>
  </si>
  <si>
    <t>Fair value [Abstract]</t>
  </si>
  <si>
    <t>6. Fair value Fair value measurements and disclosures require the use of valuation techniques to measure fair value that maximize the use of observable inputs and minimize th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March 31, 2020 and December 31, 2019: March 31, 2020 Level 1 Level 2 Level 3 Total Valuation Assets Cash and cash equivalents $ 232,698 $ - $ - $ 232,698 Market approach Restricted cash 58,567 - - 58,567 Market approach Investment in equity securities 140 - - 140 Market approach Total $ 291,405 $ - $ - $ 291,405 Liabilities Derivative liability¹ $ - $ - $ 8,583 $ 8,583 Income approach Equity agreement² - - 15,863 15,863 Income approach Total $ - $ - $ 24,446 $ 24,446 December 31, 2019 Level 1 Level 2 Level 3 Total Valuation technique Assets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1) Consideration due to the sellers of Shannon LNG once first gas is supplied from the terminal to be built. (2) To be paid in shares at the earlier of agreed-upon date or the commencement of significant construction activities specified in the Shannon LNG Agreement.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Company recorded a gain from fair value adjustments on the derivative liability and equity agreement of $1,617 and $633 within Other expense (income), net in the condensed consolidated statements of operations and $537 and $0 within unrealized gain on currency translation adjustment in the Other comprehensive loss for the three months ended March 31, 2020 and 2019, respectively. During the three months ended March 31, 2020 and 2019, the Company had no settlements of the equity agreement or derivative liability or any transfers in or out of Level 3 in the fair value hierarchy. The liability associated with the equity agreement of $15,863 and $16,800 as of March 31, 2020 and December 31, 2019, respectively, is recorded within Other current liabilities on the condensed consolidated balance sheets. The liability associated with the derivative liability of $8,583 and $9,800 as of March 31, 2020 and December 31, 2019, respectively, is recorded within Other long-term liabilities on the condensed consolidated balance sheets. The Company estimates fair value of outstanding debt using a discounted cash flow method based on current market interest rates for debt issuances with similar remaining years to maturity and adjusted for credit risk. The Company has estimated that the carrying value for each of the Credit Agreement, Senior Secured Bonds, and Senior Unsecured Bonds (all defined below in “Note 16. Debt”) approximate fair value. The fair value estimate is classified as Level 3 in the fair value hierarchy.</t>
  </si>
  <si>
    <t>Restricted cash [Abstract]</t>
  </si>
  <si>
    <t xml:space="preserve">7. Restricted cash As of March 31, 2020 and December 31, 2019, restricted cash consisted of the following: March 31, 2020 December 31, 2019 Collateral for performance under customer agreements $ 15,000 $ 15,000 Collateral for LNG purchases 29,168 35,000 Collateral for letters of credit and performance bonds 6,018 7,388 Debt service reserve account 8,131 8,299 Other restricted cash 250 250 Total restricted cash $ 58,567 $ 65,937 Current restricted cash $ 32,512 $ 30,966 Non-current restricted cash 26,055 34,971 </t>
  </si>
  <si>
    <t>Inventory [Abstract]</t>
  </si>
  <si>
    <t>8. Inventory As of March 31, 2020 and December 31, 2019, inventory consisted of the following: March 31, 2020 December 31, 2019 LNG and natural gas inventory $ 15,949 $ 57,436 Automotive diesel oil inventory 9,498 4,746 Materials, supplies and other 3,155 1,250 Total inventory $ 28,602 $ 63,432 Inventory is adjusted to the lower of cost or net realizable value each quarter. Changes in the value of inventory are recorded within Cost of sales in the condensed consolidated statements of operations and comprehensive loss. No adjustments were recorded during the three months ended March 31, 2020 and 2019, respectively.</t>
  </si>
  <si>
    <t>Prepaid expenses and other current assets [Abstract]</t>
  </si>
  <si>
    <t>9. Prepaid expenses and other current assets As of March 31, 2020 and December 31, 2019, prepaid expenses and other current assets consisted of the following: March 31, 2020 December 31, 2019 Prepaid LNG $ 46,989 $ 7,097 Prepaid expenses 5,251 7,458 Due from affiliates (Note 21) 1,468 1,577 Other current assets 21,118 23,602 Total prepaid expenses and other current assets $ 74,826 $ 39,734 Other current assets as of March 31, 2020 and December 31, 2019 primarily consists of capitalized costs associated with delivering development services to a customer and receivables for recoverable taxes. The increase in prepaid LNG is primarily due to the timing of payments in relation to LNG delivery.</t>
  </si>
  <si>
    <t>Investment in equity securities [Abstract]</t>
  </si>
  <si>
    <t>10. Investment in equity securities The Company has invested in equity securities of an international oil and gas drilling contractor. The cost of the investment was $3,667. As of March 31, 2020 and December 31, 2019, the Company owned 295,256 shares of that contractor and the fair value of the investment was $140 and $2,540, respectively. The unrealized (loss) gain of $(2,400) and $896 for the three months ended March 31, 2020 and 2019, respectively, is included within Other expense (income), net in the condensed consolidated statements of operations and comprehensive loss.</t>
  </si>
  <si>
    <t>Construction in Progress [Abstract]</t>
  </si>
  <si>
    <t>11. Construction in progress The Company’s construction in progress activity during the three months ended March 31, 2020 is detailed below: March 31, 2020 Balance at beginning of period $ 466,587 Additions 64,300 Transferred to property, plant and equipment, net (Note 12) (197,241 ) Balance at end of period $ 333,646 Interest expense of $9,606 and $3,669 was capitalized for the three months ended March 31, 2020 and 2019, respectively, inclusive of amortized debt issuance costs disclosed in “Note 16. Debt.”</t>
  </si>
  <si>
    <t>Property, plant and equipment, net [Abstract]</t>
  </si>
  <si>
    <t>12. Property, plant and equipment, net As of March 31, 2020 and December 31, 2019 the Company’s property, plant and equipment, net consisted of the following: March 31, December 31, CHP facilities $ 117,296 $ - Terminal and power plant equipment 105,643 14,981 LNG liquefaction facilities 65,992 66,273 Gas terminals 71,673 52,781 Gas pipelines 58,898 11,692 ISO containers and other equipment 71,610 39,951 Land 15,618 15,401 Leasehold improvements 8,295 8,054 Accumulated depreciation (35,936 ) (16,911 ) Total property, plant and equipment, net $ 479,089 $ 192,222 In connection with the adoption of ASC 842, the Company determined that the direct financing lease recognized related to the Montego Bay Terminal is no longer a lease under ASC 842. As of January 1, 2020, the Company recognized a transition adjustment that removed the unamortized net investment in the direct financing lease of $91,005 and recognized the underlying assets as Property, plant and equipment of $92,207 net of accumulated depreciation of $13,932 that would have been recognized since the commissioning of the Montego Bay Terminal, with the difference of approximately $9,085, net of taxes of $2,945, recorded as an adjustment to retained earnings. Depreciation for the three months ended March 31, 2020 and 2019 totaled $5,211 and $1,580, respectively, of which $227 and $158 is respectively included within Cost of sales in the condensed consolidated statements of operations and comprehensive loss.</t>
  </si>
  <si>
    <t>Intangible assets</t>
  </si>
  <si>
    <t>Intangible assets [Abstract]</t>
  </si>
  <si>
    <t>13. Intangible assets The following table summarizes the composition of intangible assets as of March 31, 2020 and December 31, 2019: March 31, 2020 Gross Carrying Amount Accumulated Amortization Net Carrying Amount Weighted Average Life Definite-lived intangible assets Shannon LNG permits $ 41,140 1,414 $ 39,726 40 Easements 1,559 152 1,407 30 Indefinite-lived intangible assets Easements 1,143 - 1,143 n/a Total intangible assets $ 43,842 $ 1,566 $ 42,276 December 31, 2019 Gross Carrying Amount Accumulated Amortization Net Carrying Amount Weighted Average Life Definite-lived intangible assets Shannon LNG leases and permits $ 42,157 $ 1,198 $ 40,959 40 Easements 1,559 139 1,420 30 Indefinite-lived intangible assets Easements 1,161 - 1,161 n/a Total intangible assets $ 44,877 $ 1,337 $ 43,540 As of March 31, 2020 and December 31, 2019, the weighted-average remaining amortization periods for the intangible assets was 38.2 years and 38.8 years, respectively. As of January 1, 2020, intangible assets associated with favorable lease terms in acquired leases have been reclassified as a ROU assets as a result of adoption of ASC 842. Amortization for the three months ended March 31, 2020 and 2019 totaled $270 and $278, respectively.</t>
  </si>
  <si>
    <t>Other non-current assets [Abstract]</t>
  </si>
  <si>
    <t>14. Other non-current assets As of March 31, 2020 and December 31, 2019, Other non-current assets consisted of the following: March 31, 2020 December 31, 2019 Nonrefundable deposit $ 24,439 $ 22,262 Contract asset (Note 4) 21,582 19,474 Cost to fulfill (Note 4) 8,630 8,508 Unbilled receivables (Note 4) 6,732 - Upfront payments to customers 5,819 5,904 Port access rights and initial lease costs - 17,762 Other 6,825 7,716 Total other non-current assets $ 74,027 $ 81,626 Nonrefundable deposits are primarily related to deposits for planned land purchases in Pennsylvania and Ireland. Upfront payments to customers consist of amounts the Company has paid in relation to two natural gas sales contracts with customers to construct fuel-delivery infrastructure that the customers will own. As of January 1, 2020, port access rights related to the Company’s port lease in Baja California Sur, Mexico, and payments to incumbent tenants to secure the Company’s port lease in San Juan, Puerto Rico were reclassified as ROU assets in connection with the adoption of ASC 842.</t>
  </si>
  <si>
    <t>Accrued liabilities [Abstract]</t>
  </si>
  <si>
    <t xml:space="preserve">15. Accrued liabilities As of March 31, 2020 and December 31, 2019 accrued liabilities consisted of the following: March 31, 2020 December 31, 2019 Accrued construction costs $ 21,777 $ 25,037 Accrued interest 13,828 - Accrued bonuses 3,462 14,991 Other accrued expenses 29,462 14,915 Total accrued liabilities $ 68,529 $ 54,943 </t>
  </si>
  <si>
    <t>Debt</t>
  </si>
  <si>
    <t>Debt [Abstract]</t>
  </si>
  <si>
    <t xml:space="preserve">16. Debt As of March 31, 2020 and December 31, 2019, debt consisted of the following: March 31, December 31, Credit Agreement, due January 15, 2023 $ 768,940 $ - Term Loan Facility, due January 21, 2020 - 495,000 Senior Secured Bonds, due September 2034 71,005 70,960 Senior Secured Bonds, due December 2034 62,966 10,823 Senior Unsecured Bonds, due September 2036 42,298 42,274 Total debt $ 945,209 $ 619,057 Current portion of debt $ - $ - Non-current portion of debt 945,209 619,057 The Credit Agreement On January 10, 2020, the Company entered into a credit agreement to borrow $800,000 in term loans (the “Credit Agreement”). The Credit Agreement will mature in January 2023 with the full principal balance due upon maturity. Interest is payable quarterly and is based on a LIBOR rate divided by one minus the applicable reserve requirement, subject to a floor of 1.50%, plus a margin of 6.25%. The interest rate margin increases each year of the term by 1.50%. A portion of the proceeds received were utilized to extinguish the Term Loan Facility (defined below), including outstanding principal of $495,000. The Credit Agreement is secured by mortgages on certain properties owned by the Company’s subsidiaries, in addition to other collateral. The Company is required to comply with certain financial covenants and other restricted covenants customary for credit agreement of this type, including restrictions on indebtedness, liens, acquisitions and investments, restricted payments, and dispositions. The Credit Agreement also provides for customary events of default, prepayment and cure provisions. In connection with obtaining the Credit Agreement and the extinguishment of the Term Loan Facility, the Company incurred $35,614 in origination, structuring, and other fees which were recognized as a reduction of the principal balance of the Credit Agreement on the condensed consolidated balance sheets. As of March 31, 2020, the remaining unamortized deferred financing costs were $31,060. Term Loan Facility On August 16, 2018, the Company entered into a credit agreement with a syndicate of two lenders to borrow up to an aggregate principal amount of $240,000, and proceeds received from this credit agreement were utilized to repay prior debt facilities. On December 31, 2018, the Company amended this credit agreement to increase the available borrowing principal amount to $500,000 (as amended, the “Term Loan Facility”), and as of December 31, 2018, the Company had an outstanding principal balance of $280,000 under the Term Loan Facility. On March 21, 2019, the Company drew an additional $220,000, bringing the Company’s total outstanding borrowings to $500,000 under the Term Loan Facility. All borrowings under the Term Loan Facility bore interest at a rate selected by the Company of either (i) LIBOR divided by one minus the applicable reserve requirement plus a spread of 4% or (ii) subject to a floor of 1%, a Base Rate equal to the higher of (a) the Prime Rate, (b) the Federal Funds Rate plus 1/2 of 1% or (c) the 1-month LIBOR rate plus 1.00% plus a spread of 3.0%. The Term Loan Facility was repayable in quarterly installments of $1,250, with a balloon payment due at maturity. The Term Loan Facility was secured by mortgages on certain properties owned by the Company’s subsidiaries, in addition to other collateral. The Term Loan Facility was amended in the third quarter of 2019 to allow certain properties of a consolidated subsidiary to secure the Senior Secured Bonds (defined below). The Company incurred costs in connection with obtaining the Term Loan Facility, the extinguishment of the Company’s prior debt facilities, and the amendment of the Term Loan Facility. Some of the costs incurred were capitalized as a reduction to the Term Loan Facility on the consolidated balance sheets, and all deferred financing costs associated with the Term Loan Facility were amortized over the term of the Term Loan Facility, through December 31, 2019. As such, there were no unamortized deferred financing costs as of December 31, 2019. The Term Loan Facility had a maturity date of December 31, 2019, with an option to extend the maturity date for two additional six-month periods. Upon the exercise of each extension option, the Company would pay a fee equal to 1.0% of the outstanding principal balance at the time of the exercise and the spread on LIBOR and Base Rate would increase by 0.5%. O South Power Bonds On September 2, 2019, NFE South Power Holdings Limited (“South Power”), a consolidated subsidiary of the Company, entered into a facility for the issuance of secured and unsecured bonds (the “Senior Secured Bonds” and “Senior Unsecured Bonds”, respectively) and subsequently issued $73,317 and $43,683 in Senior Secured Bonds and Senior Unsecured Bonds, respectively. The Senior Secured Bonds are secured by the dual-fired combined heat and power facility in Clarendon, Jamaica (the “CHP Plant”) and related receivables and assets, and the proceeds were used to fund the completion of the CHP Plant and to reimburse shareholder advances. Upon completion of construction of the CHP Plant in the fourth quarter of 2019, South Power issued an additional $63,000 in Senior Secured Bonds. The Company received $10,856 of the proceeds in 2019 and received the remaining proceeds of $52,144 in January 2020. The Senior Secured Bonds bear interest at an annual fixed rate of 8.25% and will mature 15 years from the closing date of each issuance. No principal payments will be due for the first seven years. After seven years, quarterly principal payments of approximately 1.6% of the original principal amount will be due, with a 50% balloon payment due upon maturity. Interest payments on outstanding principal balances will be due quarterly. The Senior Unsecured Bonds bear interest at an annual fixed rate of 11.00% and will mature in September 2036. No principal payments will be due for the first nine years. Beginning in 2028, principal payments will be due quarterly on an escalating schedule. Interest payments on outstanding principal balances will be due quarterly. South Power will be required to comply with certain financial covenants as well as customary affirmative and negative covenants, including limitations on incurring additional indebtedness. The facility also provides for customary events of default, prepayment and cure provisions. The Company paid approximately $3,892 of fees in connection with the issuance of Senior Secured Bonds and Senior Unsecured Bonds. These fees were capitalized on a pro-rata basis as a reduction of the Senior Secured Bonds and Senior Unsecured Bonds on the condensed consolidated balance sheets. The total unamortized deferred financing costs as of March 31, 2020 and December 31, 2019 was $3,731 and $3,799, respectively. Under the terms of the facility, South Power is required to maintain a Debt Service Reserve Account (as defined in the facility) in the amount of $8,131. Such amount is included as a component of Restricted cash on the Company’s condensed consolidated balance sheets (see Note 7). Interest Expense Interest and related amortization of debt issuance costs recognized during major development and construction projects are capitalized and included in the cost of the project. Interest expense, net of amounts capitalized, recognized for the three months ended March 31, 2020 and 2019 consisted of the following: Three months ended March 31, 2020 March 31, 2019 Interest costs: Interest per contractual rates $ 18,874 $ 4,889 Amortization of debt issuance costs 4,622 2,064 Total interest costs 23,496 6,953 Capitalized interest 9,606 3,669 Total interest expense $ 13,890 $ 3,284 </t>
  </si>
  <si>
    <t>Income taxes</t>
  </si>
  <si>
    <t>Income taxes [Abstract]</t>
  </si>
  <si>
    <t>17. Income taxes In connection with the IPO, NFE contributed the net proceeds from the IPO to NFI in exchange for NFI LLC Units, and NFE became the managing member of NFI. NFI is a limited liability company that is treated as a partnership for U.S. federal income tax purposes and for most applicable state and local income tax purposes. As a partnership, NFI is not subject to U.S. federal and certain state and local income taxes. Any taxable income or loss generated by NFI is passed through to and included in the taxable income or loss of its members, including NFE,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non-U.S. jurisdictions in which they operate. In connection with the IPO, NFE recorded a deferred tax asset of $42,783 related to the difference between its tax basis in its investment in NFI and NFE’s share of the financial statement carrying amount of the net assets of NFI. The deferred tax asset was recorded to equity and is fully offset by a valuation allowance also recorded to equity. The effective tax rate for the three months ended March 31, 2020 was 0.01%, compared to (0.41)% for the three months ended March 31, 2019. The total tax expense / (benefit) for the three months ended March 31, 2020 was $(4), compared to $246 for the three months ended March 31, 2019. The primary items which decreased the Company’s effective tax rate for the quarter ended March 31, 2020 and March 31, 2019 from the U.S. federal statutory rate of 21% were valuation allowances recorded against the Company’s current period losses and earnings generated in non-U.S. tax jurisdictions with preferential tax rates. The Company has not recorded a liability for uncertain tax positions as of March 31, 2020. The Company remains subject to periodic audits and reviews by the taxing authorities, and NFE’s tax returns since its formation remain open for examination.</t>
  </si>
  <si>
    <t>Commitments and contingencies</t>
  </si>
  <si>
    <t>Commitments and contingencies [Abstract]</t>
  </si>
  <si>
    <t>18. Commitments and contingencies Contingencies During 2017, the Company paid $1,204 of tangible personal property tax levied in the State of Florida with respect to the Company’s LNG Plant in Hialeah, Florida and subsequently initiated legal proceedings to challenge the tax amount for a full or partial rebate. The Company successfully challenged the tax amount and received a full rebate. The State of Florida appealed the determination, and the Company repaid the rebate amount to avoid penalties and charges while the appeal was under consideration. Additionally, in 2018, the Company paid $1,033 of tangible personal property taxes to the State of Florida with respect to the same LNG plant. The Company initiated legal proceedings to challenge the tax amount for a partial rebate and received a rebate of approximately $140. The State of Florida appealed the determination, and the Company repaid the rebate amount to avoid penalties and charges while the appeal is under consideration. The Company settled both cases with the State of Florida during 2019 and received a total refund of $651 in March 2020. The cash received, net of legal fees, was recognized within Operations and maintenance in the condensed consolidated statements of operations and comprehensive loss during the three months ended March 31, 2020.</t>
  </si>
  <si>
    <t>Earnings per share</t>
  </si>
  <si>
    <t>Earnings per share [Abstract]</t>
  </si>
  <si>
    <t>19. Earnings per share Three Months Ended Three Months Ended Numerator: Net loss $ (60,055 ) $ (60,292 ) Less: net loss attributable to non-controlling interests 51,757 46,735 Net loss attributable to Class A shares $ (8,298 ) $ (13,557 ) Denominator: Weighted-average shares-basic and diluted 26,029,492 14,094,534 Net loss per share - basic and diluted $ (0.32 ) $ (0.96 ) In connection with the IPO, New Fortress Energy Holdings, the Company’s predecessor, effected a one-for-2.16 stock split of its issued and outstanding common shares, resulting in 147,058,824 common shares. Upon the reorganization, New Fortress Energy Holdings obtained the same number of Class B shares in NFE. As of March 31, 2020, there were 144,342,572 Class B shares outstanding. Class B shares do not share in the earnings or losses of the Company and are therefore not participating securities. As such, separate presentation of basic and diluted net loss per share for Class B shares under the two-class method has not been presented. The weighted-average Class A shares for the three months ended March 31, 2019 was 14,094,534, which was lower than the outstanding Class A shares at March 31, 2019. This was primarily due to the timing of the issuance of the 20,000,000 Class A shares in connection with the IPO and a series of other transactions on February 4, 2019. The following table presents potentially dilutive securities excluded from the computation of diluted net loss per share for the periods presented because its effects would have been anti-dilutive. March 31, 2020 March 31, 2019 Unvested RSUs 1 1,890,125 4,184,183 Class B shares 2 144,342,572 147,058,824 Shannon Equity Agreement shares 3 1,635,462 1,416,554 Total 147,868,159 152,659,561 1 Represents the number of instruments outstanding at the end of the period. 2 Class B shares at the end of the period are considered potentially dilutive Class A shares. 3 Class A shares that would be issued in relation to the Shannon LNG Equity Agreement.</t>
  </si>
  <si>
    <t>Share-based compensation [Abstract]</t>
  </si>
  <si>
    <t>20. Share-based compensation In connection with the IPO, the Company adopted the New Fortress Energy LL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has granted RSUs to select officers, employees, non-employee members of the board of directors, and select non-employees under the Incentive Plan. The grant date fair market value of RSUs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three months ended March 31, 2020: Restricted Share Weighted-average Non-vested RSUs as of December 31, 2019 3,137,415 $ 13.44 Granted 109,409 14.47 Vested (1,341,094 ) 13.51 Forfeited (15,605 ) 13.51 Non-vested RSUs as of March 31, 2020 1,890,125 $ 13.45 During the three months ended March 31, 2020, the Company recognized a compensation expense of $2,508, of which $2,271 and $237 was recorded in Selling, general and administrative and Operations and maintenance, respectively. During the three months ended March 31, 2019, the Company recognized a compensation expense of $19,037, of which $18,968 and $69 was recorded in Selling, general and administrative and Operations and maintenance, respectively. The Company recognizes the income tax benefits resulting from vesting of RSUs in the period of vesting, to the extent the compensation expense has been recognized. For the three months ended March 31, 2020 and 2019, cumulative compensation expense recognized for forfeited RSU awards of $61 and $0, respectively, was reversed. As of March 31, 2020, the Company had 1,890,125 non-vested RSUs subject to service conditions and had unrecognized compensation costs of approximately $16,945. The non-vested RSUs will vest over a period from ten months to three years following the grant date. The weighted-average remaining vesting period of non-vested RSUs totaled 1.87 years as of March 31, 2020. During the three months ended March 31, 2020, the Company granted 1,109,777 performance share units (“PSUs”) to certain employees and non-employees. The PSUs contain a performance condition, and vesting will be determined based on achievement of an adjusted operating margin for the year ended December 31, 2021. The number of shares that will vest can range from zero to 2,219,554. As of March 31, 2020, the Company determined that it was not probable that the performance condition required for any of the PSUs to vest would be achieved, and as such, no compensation expense has been recognized in the condensed consolidated statements of operations and comprehensive loss. Unrecognized compensation costs if 2,219,554 shares were to vest based on the achievement of the performance condition was $32,117.</t>
  </si>
  <si>
    <t>Related party transactions</t>
  </si>
  <si>
    <t>Related party transactions [Abstract]</t>
  </si>
  <si>
    <t xml:space="preserve">21. Related party transactions Management services The Company is majority-owned by a private equity fund managed by an affiliate of Fortress Investment Group LLC (“Fortress”). In the ordinary course of business,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totaled $2,231 and $2,779 for the three months ended March 31, 2020 and 2019 respectively. Costs associated with the Management Agreement and Administrative Agreement are included within Selling, general and administrative in the condensed consolidated statements of operations and comprehensive loss. As of March 31, 2020 and December 31, 2019, $2,254 and $5,083 were due to Fortress, respectively. In addition to management and administrative services, an affiliate of Fortress owns and leases an aircraft chartered by the Company for business purposes in the course of operations. The Company incurred, at aircraft operator market rates, charter costs of $1,239 for the three months ended March 31, 2020. As of March 31, 2020 and December, 31, 2019, $3,958 and $4,286 was due to this affiliate, respectively. In prior years, such charges were incurred under the Management Agreement and amounts incurred of $976 for the three months ended March 31, 2019 were included in the activity and balance disclosed above. Land and office lease The Company has leased land and office space from Florida East Coast Industries, LLC (“FECI”), an affiliate of the Company. In April 2019, FECI sold the office building to a non-affiliate, and as such, the lease of the office space is no longer held with a related party. The Company recognized expense related to the land lease still held by a related party during the three months ended March 31, 2020 of $103, which was included within Operations and maintenance in the condensed consolidated statements of operations and comprehensive loss. The Company recognized expense during the three months ended March 31, 2019 for both the land and building of $647, of which $386 was capitalized to Construction in progress, $76 related to the land lease was included in Operations and maintenance, and $185 related to the office lease and ancillary services was included in Selling, general and administrative, respectively in the condensed consolidated statements of operations and comprehensive loss. As of March 31, 2020 and December 31, 2019, there was no amount due to FECI.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purchased 10% of a note payable due to an affiliate of the Company. As of March 31, 2020 and December 31, 2019, $715 and $815 was owed to DevTech on the note payable, respectively. The outstanding note payable due to DevTech is included in Other long-term liabilities on the condensed consolidated balance sheets. For the three months ended March 31, 2020 and 2019, interest expense on the note payable due to DevTech was $19 and $22, respectively; no interest has been paid and accrued interest has been recognized within Accrued liabilities on the condensed consolidated balance sheets. As of March 31, 2020 and December 31, 2019, $343 and $443 was due from DevTech, respectively. Fortress affiliated entities Since 2017, the Company has provided certain administrative services to related parties including Fortress affiliated entities. As of March 31, 2020 and December 31, 2019, $1,125 and $1,134 were due from affiliates, respectively. There are no costs incurred by the Company as the Company is fully reimbursed for all costs incurred. Additionally, Fortress affiliated entities provide certain administrative services to the Company. As of March 31, 2020 and December 31, 2019, $1,165 and $883 were due to Fortress affiliates, respectively. Due to/from Affiliates The table below summarizes the balances outstanding with affiliates at March 31, 2020 and December 31, 2019: March 31, 2020 December 31, 2019 Amounts due to affiliates $ 7,377 $ 10,252 Amounts due from affiliates 1,468 1,577 </t>
  </si>
  <si>
    <t>Subsequent events</t>
  </si>
  <si>
    <t>Subsequent events [Abstract]</t>
  </si>
  <si>
    <t>22. Subsequent events On May 5, 2020, the Company announced that prior to June 2, 2020 the Company expects to enter into a mutual agreement with certain members (the “Exchanging Members”) of New Fortress Energy Holdings, pursuant to which the Exchanging Members will agree to deliver a block redemption notice in accordance with Section 4.6(b)(ii)(B) of the Amended and Restated Limited Liability Company Agreement of NFI (the “NFI LLCA”) with respect to all of the NFI LLC Units, together with an equal number of Class B shares that they indirectly own as members of New Fortress Energy Holdings. NFE has agreed to exercise the Call Right (as defined in the NFI LLCA) pursuant to which NFE will acquire such NFI LLC Units and Class B shares in exchange for Class A shares (the “Exchange Transactions”), and NFE will own all of the NFI LLC Units acquired as part of the Exchange Transactions. The Exchange Transactions are expected to be completed on or about June 9, 2020. The Company currently recognizes the Exchanging Members’ economic interest in NFI as non-controlling interest in the condensed consolidated financial statements. Subsequent to the Exchange Transactions, results of operations previously attributed to non-controlling interest based on these Exchanging Members’ interest in NFI will be recognized as net income or loss attributable to stockholders, and amounts attributable to these Exchanging Members’ interest in NFI previously shown as non-controlling interest on the Company’s condensed consolidated balance sheets will be reclassified to Class A shares.</t>
  </si>
  <si>
    <t>Significant accounting policies (Policies)</t>
  </si>
  <si>
    <t>Basis of presentation and principles of consolidation</t>
  </si>
  <si>
    <t xml:space="preserve">(a) Basis of presentation and principles of consolidation The accompanying unaudited interim condensed consolidated financial statements contained herein were prepared in accordance with GAAP and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These condensed consolidated financial statements and accompanying notes should be read in conjunction with the Company’s annual consolidated financial statements and accompanying notes included in its Annual Report on Form 10-K for the year ended December 31, 2019.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retained a significant interest in NFE through its ownership of 147,058,824 Class B shares, representing a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As of March 31, 2020, NFE has 24,236,495 Class A shares outstanding, and New Fortress Energy Holdings has an 85.6% economic interest in NFI through ownership of 144,342,572 NFI LLC Units, and New Fortress Energy Holdings holds an 85.6% voting interest in NFE.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 </t>
  </si>
  <si>
    <t>Use of estimates</t>
  </si>
  <si>
    <t>(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the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si>
  <si>
    <t>Legal and contingencies</t>
  </si>
  <si>
    <t>(c)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t>
  </si>
  <si>
    <t>Revenue recognition</t>
  </si>
  <si>
    <t>(d) Revenue recognition The Company’s contracts with customers may contain one or several performance obligations usually consisting of the sale of LNG, natural gas, and beginning in the three months ended March 31, 2020,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ing or operating leases. The current and non-current portion of financing leases are recorded within Prepaid expenses and other current assets and Finance leases, net on the condensed consolidated balance sheets, respectively.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and installation of equipment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unless the customer is not able to obtain control over the asset under construction until such services are completed, in which case,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si>
  <si>
    <t>Revenue from contracts with customers (Tables)</t>
  </si>
  <si>
    <t>Contract with Customer, Asset and Liability</t>
  </si>
  <si>
    <t xml:space="preserve">The contract liability and contract assets balances as of March 31, 2020 and December 31, 2019 are detailed below: March 31, 2020 December 31, 2019 Contract assets - current $ 4,570 $ 3,787 Contract assets - non-current 21,582 19,474 Total contract assets $ 26,152 $ 23,261 Contract liability $ 3,546 $ 6,542 Revenue recognized in the period from: Amounts included in contract liability at the beginning of the period $ 3,136 $ - </t>
  </si>
  <si>
    <t>Other Revenue</t>
  </si>
  <si>
    <t xml:space="preserve">The table below summarizes the balances in Other revenue: Three Months Ended March 31, 2020 2019 Development services revenue $ 10,071 $ - Lease and other revenue 957 3,813 Total other revenue $ 11,028 $ 3,813 </t>
  </si>
  <si>
    <t>Remaining Performance Obligations</t>
  </si>
  <si>
    <t xml:space="preserve">The pattern of recognition reflects the minimum guaranteed volumes in each period: Period Revenue Remainder of 2020 $ 180,354 2021 228,237 2022 226,728 2023 226,000 2024 225,283 Thereafter 3,065,162 Total $ 4,151,764 </t>
  </si>
  <si>
    <t>Leases (Tables)</t>
  </si>
  <si>
    <t>Components of Operating Lease Costs</t>
  </si>
  <si>
    <t xml:space="preserve">For the three months ended March 31, 2020, the Company’s operating lease cost recorded within the condensed consolidated statements of operations and comprehensive loss were as follows: Three Months Ended March 31, 2020 Fixed lease cost $ 10,267 Variable lease cost 639 Short-term lease cost 286 Lease cost - Cost of Sales $ 9,351 Lease cost - Operations and maintenance 388 Lease cost - Selling, general and administrative 1,453 </t>
  </si>
  <si>
    <t>Supplemental Cash Flow Information Related to Leases</t>
  </si>
  <si>
    <t xml:space="preserve">Supplemental cash flow information related to leases was as follows for the three months ended March 31, 2020: Three Months Ended March 31, 2020 Operating cash outflows for operating lease liabilities $ 10,096 Right-of-use assets obtained in exchange for new operating lease liabilities 127,994 </t>
  </si>
  <si>
    <t>Future Payments Due under Operating Leases</t>
  </si>
  <si>
    <t xml:space="preserve">The future payments due under operating leases as of March 31, 2020 is as follows: Operating Leases Due remainder of 2020 $ 27,296 2021 35,382 2022 18,291 2023 6,986 2024 7,098 Thereafter 33,454 Total lease payments 128,507 Less: effects of discounting 33,803 Present value of lease liabilities $ 94,704 Current lease liabilities $ 29,944 Non-current lease liabilities 64,760 </t>
  </si>
  <si>
    <t>Future Annual Minimum Lease Payments for Operating Leases</t>
  </si>
  <si>
    <t xml:space="preserve">Future annual minimum lease payments for operating leases as of December 31, 2019, prepared in accordance with accounting standards prior to the adoption of ASC 842, were as follows: Operating Leases 2020 $ 37,776 2021 35,478 2022 18,387 2023 7,083 2024 7,151 Thereafter 26,458 Total $ 132,333 </t>
  </si>
  <si>
    <t>Property, Plant and Equipment Subject to Operating Leases</t>
  </si>
  <si>
    <t xml:space="preserve">Property, plant and equipment subject to operating leases is included within ISO containers and other equipment within Note 12. Property, plant and equipment, net. March 31, 2020 Property, plant and equipment $ 8,872 Accumulated depreciation (501 ) Property, plant and equipment, net $ 8,371 </t>
  </si>
  <si>
    <t>Operating and Financing Lease Payments to be Received</t>
  </si>
  <si>
    <t xml:space="preserve">The following table shows the expected future lease payments as of March 31, 2020, for the remainder of 2020 through 2024 and thereafter: Future cash receipts Financing leases Operating leases Remainder of 2020 $ 226 $ 234 2021 303 262 2022 298 222 2023 304 225 2024 304 227 Thereafter 837 916 Total $ 2,272 $ 2,086 Less: Imputed interest 1,064 Present value of total lease receipts $ 1,208 Current finance leases, net $ 206 Non-current finance leases, net 1,002 </t>
  </si>
  <si>
    <t>Fair value (Tables)</t>
  </si>
  <si>
    <t>Financial Assets and Financial Liabilities</t>
  </si>
  <si>
    <t>The following table presents the Company’s financial assets and financial liabilities that are measured at fair value as of March 31, 2020 and December 31, 2019: March 31, 2020 Level 1 Level 2 Level 3 Total Valuation Assets Cash and cash equivalents $ 232,698 $ - $ - $ 232,698 Market approach Restricted cash 58,567 - - 58,567 Market approach Investment in equity securities 140 - - 140 Market approach Total $ 291,405 $ - $ - $ 291,405 Liabilities Derivative liability¹ $ - $ - $ 8,583 $ 8,583 Income approach Equity agreement² - - 15,863 15,863 Income approach Total $ - $ - $ 24,446 $ 24,446 December 31, 2019 Level 1 Level 2 Level 3 Total Valuation technique Assets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1) Consideration due to the sellers of Shannon LNG once first gas is supplied from the terminal to be built. (2) To be paid in shares at the earlier of agreed-upon date or the commencement of significant construction activities specified in the Shannon LNG Agreement.</t>
  </si>
  <si>
    <t>Restricted cash (Tables)</t>
  </si>
  <si>
    <t>Restricted Cash</t>
  </si>
  <si>
    <t xml:space="preserve">As of March 31, 2020 and December 31, 2019, restricted cash consisted of the following: March 31, 2020 December 31, 2019 Collateral for performance under customer agreements $ 15,000 $ 15,000 Collateral for LNG purchases 29,168 35,000 Collateral for letters of credit and performance bonds 6,018 7,388 Debt service reserve account 8,131 8,299 Other restricted cash 250 250 Total restricted cash $ 58,567 $ 65,937 Current restricted cash $ 32,512 $ 30,966 Non-current restricted cash 26,055 34,971 </t>
  </si>
  <si>
    <t>Inventory (Tables)</t>
  </si>
  <si>
    <t xml:space="preserve">As of March 31, 2020 and December 31, 2019, inventory consisted of the following: March 31, 2020 December 31, 2019 LNG and natural gas inventory $ 15,949 $ 57,436 Automotive diesel oil inventory 9,498 4,746 Materials, supplies and other 3,155 1,250 Total inventory $ 28,602 $ 63,432 </t>
  </si>
  <si>
    <t>Prepaid expenses and other current assets (Tables)</t>
  </si>
  <si>
    <t>Prepaid Expenses and Other Current Assets</t>
  </si>
  <si>
    <t xml:space="preserve">As of March 31, 2020 and December 31, 2019, prepaid expenses and other current assets consisted of the following: March 31, 2020 December 31, 2019 Prepaid LNG $ 46,989 $ 7,097 Prepaid expenses 5,251 7,458 Due from affiliates (Note 21) 1,468 1,577 Other current assets 21,118 23,602 Total prepaid expenses and other current assets $ 74,826 $ 39,734 </t>
  </si>
  <si>
    <t>Construction in progress (Tables)</t>
  </si>
  <si>
    <t>Construction in Progress Activity</t>
  </si>
  <si>
    <t xml:space="preserve">The Company’s construction in progress activity during the three months ended March 31, 2020 is detailed below: March 31, 2020 Balance at beginning of period $ 466,587 Additions 64,300 Transferred to property, plant and equipment, net (Note 12) (197,241 ) Balance at end of period $ 333,646 </t>
  </si>
  <si>
    <t>Property, plant and equipment, net (Tables)</t>
  </si>
  <si>
    <t>Property, Plant and Equipment, Net</t>
  </si>
  <si>
    <t xml:space="preserve">As of March 31, 2020 and December 31, 2019 the Company’s property, plant and equipment, net consisted of the following: March 31, December 31, CHP facilities $ 117,296 $ - Terminal and power plant equipment 105,643 14,981 LNG liquefaction facilities 65,992 66,273 Gas terminals 71,673 52,781 Gas pipelines 58,898 11,692 ISO containers and other equipment 71,610 39,951 Land 15,618 15,401 Leasehold improvements 8,295 8,054 Accumulated depreciation (35,936 ) (16,911 ) Total property, plant and equipment, net $ 479,089 $ 192,222 </t>
  </si>
  <si>
    <t>Intangible assets (Tables)</t>
  </si>
  <si>
    <t>Composition of Intangible Assets</t>
  </si>
  <si>
    <t xml:space="preserve">The following table summarizes the composition of intangible assets as of March 31, 2020 and December 31, 2019: March 31, 2020 Gross Carrying Amount Accumulated Amortization Net Carrying Amount Weighted Average Life Definite-lived intangible assets Shannon LNG permits $ 41,140 1,414 $ 39,726 40 Easements 1,559 152 1,407 30 Indefinite-lived intangible assets Easements 1,143 - 1,143 n/a Total intangible assets $ 43,842 $ 1,566 $ 42,276 December 31, 2019 Gross Carrying Amount Accumulated Amortization Net Carrying Amount Weighted Average Life Definite-lived intangible assets Shannon LNG leases and permits $ 42,157 $ 1,198 $ 40,959 40 Easements 1,559 139 1,420 30 Indefinite-lived intangible assets Easements 1,161 - 1,161 n/a Total intangible assets $ 44,877 $ 1,337 $ 43,540 </t>
  </si>
  <si>
    <t>Other non-current assets (Tables)</t>
  </si>
  <si>
    <t>Other Non-Current Assets</t>
  </si>
  <si>
    <t xml:space="preserve">As of March 31, 2020 and December 31, 2019, Other non-current assets consisted of the following: March 31, 2020 December 31, 2019 Nonrefundable deposit $ 24,439 $ 22,262 Contract asset (Note 4) 21,582 19,474 Cost to fulfill (Note 4) 8,630 8,508 Unbilled receivables (Note 4) 6,732 - Upfront payments to customers 5,819 5,904 Port access rights and initial lease costs - 17,762 Other 6,825 7,716 Total other non-current assets $ 74,027 $ 81,626 </t>
  </si>
  <si>
    <t>Accrued liabilities (Tables)</t>
  </si>
  <si>
    <t>Accrued Liabilities</t>
  </si>
  <si>
    <t xml:space="preserve">As of March 31, 2020 and December 31, 2019 accrued liabilities consisted of the following: March 31, 2020 December 31, 2019 Accrued construction costs $ 21,777 $ 25,037 Accrued interest 13,828 - Accrued bonuses 3,462 14,991 Other accrued expenses 29,462 14,915 Total accrued liabilities $ 68,529 $ 54,943 </t>
  </si>
  <si>
    <t>Debt (Tables)</t>
  </si>
  <si>
    <t>Long-term Debt</t>
  </si>
  <si>
    <t xml:space="preserve">As of March 31, 2020 and December 31, 2019, debt consisted of the following: March 31, December 31, Credit Agreement, due January 15, 2023 $ 768,940 $ - Term Loan Facility, due January 21, 2020 - 495,000 Senior Secured Bonds, due September 2034 71,005 70,960 Senior Secured Bonds, due December 2034 62,966 10,823 Senior Unsecured Bonds, due September 2036 42,298 42,274 Total debt $ 945,209 $ 619,057 Current portion of debt $ - $ - Non-current portion of debt 945,209 619,057 </t>
  </si>
  <si>
    <t>Interest Expense</t>
  </si>
  <si>
    <t xml:space="preserve">Interest expense, net of amounts capitalized, recognized for the three months ended March 31, 2020 and 2019 consisted of the following: Three months ended March 31, 2020 March 31, 2019 Interest costs: Interest per contractual rates $ 18,874 $ 4,889 Amortization of debt issuance costs 4,622 2,064 Total interest costs 23,496 6,953 Capitalized interest 9,606 3,669 Total interest expense $ 13,890 $ 3,284 </t>
  </si>
  <si>
    <t>Earnings per share (Tables)</t>
  </si>
  <si>
    <t>Earnings Per Share</t>
  </si>
  <si>
    <t xml:space="preserve"> Three Months Ended Three Months Ended Numerator: Net loss $ (60,055 ) $ (60,292 ) Less: net loss attributable to non-controlling interests 51,757 46,735 Net loss attributable to Class A shares $ (8,298 ) $ (13,557 ) Denominator: Weighted-average shares-basic and diluted 26,029,492 14,094,534 Net loss per share - basic and diluted $ (0.32 ) $ (0.96 )</t>
  </si>
  <si>
    <t>Dilutive Securities Excluded from Computation of Diluted Net Loss Per Share Effects Presented in Anti-dilutive</t>
  </si>
  <si>
    <t>The following table presents potentially dilutive securities excluded from the computation of diluted net loss per share for the periods presented because its effects would have been anti-dilutive. March 31, 2020 March 31, 2019 Unvested RSUs 1 1,890,125 4,184,183 Class B shares 2 144,342,572 147,058,824 Shannon Equity Agreement shares 3 1,635,462 1,416,554 Total 147,868,159 152,659,561 1 Represents the number of instruments outstanding at the end of the period. 2 Class B shares at the end of the period are considered potentially dilutive Class A shares. 3 Class A shares that would be issued in relation to the Shannon LNG Equity Agreement.</t>
  </si>
  <si>
    <t>Share-based compensation (Tables)</t>
  </si>
  <si>
    <t>RSU Activity</t>
  </si>
  <si>
    <t xml:space="preserve">The following table summarizes the RSU activity for the three months ended March 31, 2020: Restricted Share Weighted-average Non-vested RSUs as of December 31, 2019 3,137,415 $ 13.44 Granted 109,409 14.47 Vested (1,341,094 ) 13.51 Forfeited (15,605 ) 13.51 Non-vested RSUs as of March 31, 2020 1,890,125 $ 13.45 </t>
  </si>
  <si>
    <t>Related party transactions (Tables)</t>
  </si>
  <si>
    <t>Due to/from Affiliates</t>
  </si>
  <si>
    <t xml:space="preserve">The table below summarizes the balances outstanding with affiliates at March 31, 2020 and December 31, 2019: March 31, 2020 December 31, 2019 Amounts due to affiliates $ 7,377 $ 10,252 Amounts due from affiliates 1,468 1,577 </t>
  </si>
  <si>
    <t>Organization (Details)</t>
  </si>
  <si>
    <t>Mar. 31, 2020Segment</t>
  </si>
  <si>
    <t>Number of operating segments</t>
  </si>
  <si>
    <t>Significant accounting policies (Details) $ / shares in Units, $ in Thousands</t>
  </si>
  <si>
    <t>Mar. 01, 2019USD ($)$ / sharesshares</t>
  </si>
  <si>
    <t>Feb. 04, 2019USD ($)$ / sharesshares</t>
  </si>
  <si>
    <t>Mar. 31, 2019shares</t>
  </si>
  <si>
    <t>Mar. 31, 2020USD ($)Obligationshares</t>
  </si>
  <si>
    <t>Mar. 31, 2019USD ($)</t>
  </si>
  <si>
    <t>Dec. 31, 2019shares</t>
  </si>
  <si>
    <t>Basis of presentation and principles of consolidation [Abstract]</t>
  </si>
  <si>
    <t>Net proceeds from initial public offering | $</t>
  </si>
  <si>
    <t>Percentage of voting and non-economic interest</t>
  </si>
  <si>
    <t>88.00%</t>
  </si>
  <si>
    <t>Percentage of economic interest in NFI</t>
  </si>
  <si>
    <t>85.60%</t>
  </si>
  <si>
    <t>Percentage of voting interest in NFE</t>
  </si>
  <si>
    <t>Underwriting discounts and commissions | $</t>
  </si>
  <si>
    <t>Revenue recognition [Abstract]</t>
  </si>
  <si>
    <t>Number of performance obligations | Obligation</t>
  </si>
  <si>
    <t>Class A [Member] | IPO [Member]</t>
  </si>
  <si>
    <t>Shares issued in initial public offering (in shares)</t>
  </si>
  <si>
    <t>IPO price per share (in dollars per share) | $ / shares</t>
  </si>
  <si>
    <t>Class A [Member] | Common Stock [Member]</t>
  </si>
  <si>
    <t>Class B [Member] | IPO [Member]</t>
  </si>
  <si>
    <t>Class B [Member] | Common Stock [Member]</t>
  </si>
  <si>
    <t>Adoption of new and revised standards (Details) - USD ($) $ in Thousands</t>
  </si>
  <si>
    <t>Adoption of New and Revised Standards [Abstract]</t>
  </si>
  <si>
    <t>Right-of-use asset</t>
  </si>
  <si>
    <t>Lease liability</t>
  </si>
  <si>
    <t>Adjustments to retained earnings, net of tax</t>
  </si>
  <si>
    <t>ASU 2016-02 [Member]</t>
  </si>
  <si>
    <t>Adjustments to retained earnings, tax</t>
  </si>
  <si>
    <t>Revenue from contracts with customers (Details) - USD ($) $ in Thousands</t>
  </si>
  <si>
    <t>12 Months Ended</t>
  </si>
  <si>
    <t>Dec. 31, 2018</t>
  </si>
  <si>
    <t>Contract with Customer, Asset and Liability [Abstract]</t>
  </si>
  <si>
    <t>Receivables, revenue from contracts with customers</t>
  </si>
  <si>
    <t>Contract assets - current</t>
  </si>
  <si>
    <t>Contract assets - non-current</t>
  </si>
  <si>
    <t>Total contract assets</t>
  </si>
  <si>
    <t>Contract liability</t>
  </si>
  <si>
    <t>Revenue recognized in the period from [Abstract]</t>
  </si>
  <si>
    <t>Amounts included in contract liability at the beginning of the period</t>
  </si>
  <si>
    <t>Unbilled receivables</t>
  </si>
  <si>
    <t>Unbilled receivables included in other current assets</t>
  </si>
  <si>
    <t>Unbilled receivables included in other non-current asset</t>
  </si>
  <si>
    <t>Disaggregation of Revenue [Abstract]</t>
  </si>
  <si>
    <t>Other revenues</t>
  </si>
  <si>
    <t>Revenue, Performance Obligation Satisfied over Time [Abstract]</t>
  </si>
  <si>
    <t>Remaining performance obligation</t>
  </si>
  <si>
    <t>Capitalized Contract Cost [Abstract]</t>
  </si>
  <si>
    <t>Capitalized contract costs</t>
  </si>
  <si>
    <t>Other current assets</t>
  </si>
  <si>
    <t>Other noncurrent assets</t>
  </si>
  <si>
    <t>Power and Steam [Member]</t>
  </si>
  <si>
    <t>Development Services [Member]</t>
  </si>
  <si>
    <t>Lease and Other Revenue [Member]</t>
  </si>
  <si>
    <t>Revenue, Remaining Performance Obligation, Expected Timing of Satisfaction, Start Date [Axis]: 2020-04-01</t>
  </si>
  <si>
    <t>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Leases, Components of Operating Lease Costs (Details) $ in Thousands</t>
  </si>
  <si>
    <t>Mar. 31, 2020USD ($)</t>
  </si>
  <si>
    <t>Operating lease cost [Abstract]</t>
  </si>
  <si>
    <t>Fixed lease cost</t>
  </si>
  <si>
    <t>Variable lease cost</t>
  </si>
  <si>
    <t>Short-term lease cost</t>
  </si>
  <si>
    <t>Lease cost - Cost of Sales</t>
  </si>
  <si>
    <t>Lease cost - Operations and maintenance</t>
  </si>
  <si>
    <t>Lease cost - Selling, general and administrative</t>
  </si>
  <si>
    <t>Construction in Progress [Member]</t>
  </si>
  <si>
    <t>Capitalized lease cost</t>
  </si>
  <si>
    <t>Leases, Lessee Operating Lease Supplemental Cash Flow Information (Details) $ in Thousands</t>
  </si>
  <si>
    <t>Supplemental cash flow information related to leases [Abstract]</t>
  </si>
  <si>
    <t>Operating cash outflows for operating lease liabilities</t>
  </si>
  <si>
    <t>Right-of-use assets obtained in exchange for new operating leases</t>
  </si>
  <si>
    <t>Leases, Future Payments Due under Operating Leases (Details) - USD ($) $ in Thousands</t>
  </si>
  <si>
    <t>Future minimum payments of operating lease liability [Abstract]</t>
  </si>
  <si>
    <t>Due remainder of 2020</t>
  </si>
  <si>
    <t>2021</t>
  </si>
  <si>
    <t>2022</t>
  </si>
  <si>
    <t>2023</t>
  </si>
  <si>
    <t>2024</t>
  </si>
  <si>
    <t>Thereafter</t>
  </si>
  <si>
    <t>Total lease payments</t>
  </si>
  <si>
    <t>Less: effects of discounting</t>
  </si>
  <si>
    <t>Present value of lease liabilities</t>
  </si>
  <si>
    <t>Weighted-average remaining lease term</t>
  </si>
  <si>
    <t>5 years 8 months 12 days</t>
  </si>
  <si>
    <t>Weighted average discount rate</t>
  </si>
  <si>
    <t>8.40%</t>
  </si>
  <si>
    <t>Noncancelable term of vessel lease</t>
  </si>
  <si>
    <t>5 years</t>
  </si>
  <si>
    <t>Fixed payments for lease and non-lease components</t>
  </si>
  <si>
    <t>Leases, Future Annual Minimum Lease Payments for Operating Leases (Details) - USD ($) $ in Thousands</t>
  </si>
  <si>
    <t>Operating lease future minimum payments before adoption of ASC 842 [Abstract]</t>
  </si>
  <si>
    <t>Operating leases, rent expense [Abstract]</t>
  </si>
  <si>
    <t>Rental expense</t>
  </si>
  <si>
    <t>Leases, Property, Plant and Equipment Subject to Operating Leases (Details) - USD ($) $ in Thousands</t>
  </si>
  <si>
    <t>Property, Plant and Equipment Subjected to Operating Lease [Abstract]</t>
  </si>
  <si>
    <t>Total property, plant and equipment, net</t>
  </si>
  <si>
    <t>Lessor [Member]</t>
  </si>
  <si>
    <t>Property, plant and equipment</t>
  </si>
  <si>
    <t>Accumulated depreciation</t>
  </si>
  <si>
    <t>Leases, Expected Future Lease Payments (Details) $ in Thousands</t>
  </si>
  <si>
    <t>Financing leases, lease receivable, fiscal year maturity [Abstract]</t>
  </si>
  <si>
    <t>Remainder of 2020</t>
  </si>
  <si>
    <t>Less: Imputed interest</t>
  </si>
  <si>
    <t>Present value of total lease receipts</t>
  </si>
  <si>
    <t>Current finance leases, net</t>
  </si>
  <si>
    <t>Non-current finance leases, net</t>
  </si>
  <si>
    <t>Operating lease, payments, fiscal year maturity [Abstract]</t>
  </si>
  <si>
    <t>Reminder of 2020</t>
  </si>
  <si>
    <t>Fair value (Details) - USD ($) $ in Thousands</t>
  </si>
  <si>
    <t>Assets [Abstract]</t>
  </si>
  <si>
    <t>Liabilities [Abstract]</t>
  </si>
  <si>
    <t>Gain from derivative liability fair value adjustment</t>
  </si>
  <si>
    <t>Unrealized gain on currency translation</t>
  </si>
  <si>
    <t>Market Approach [Member]</t>
  </si>
  <si>
    <t>Income Approach [Member]</t>
  </si>
  <si>
    <t>Derivative liability</t>
  </si>
  <si>
    <t>[1]</t>
  </si>
  <si>
    <t>Equity agreement</t>
  </si>
  <si>
    <t>[2]</t>
  </si>
  <si>
    <t>Level 1 [Member]</t>
  </si>
  <si>
    <t>Level 1 [Member] | Market Approach [Member]</t>
  </si>
  <si>
    <t>Level 1 [Member] | Income Approach [Member]</t>
  </si>
  <si>
    <t>Level 2 [Member]</t>
  </si>
  <si>
    <t>Level 2 [Member] | Market Approach [Member]</t>
  </si>
  <si>
    <t>Level 2 [Member] | Income Approach [Member]</t>
  </si>
  <si>
    <t>Level 3 [Member]</t>
  </si>
  <si>
    <t>Level 3 [Member] | Market Approach [Member]</t>
  </si>
  <si>
    <t>Level 3 [Member] | Income Approach [Member]</t>
  </si>
  <si>
    <t>Consideration due to the sellers of Shannon LNG once first gas is supplied from the terminal to be built.</t>
  </si>
  <si>
    <t>To be paid in shares at the earlier of agreed-upon date or the commencement of significant construction activities specified in the Shannon LNG Agreement.</t>
  </si>
  <si>
    <t>Restricted cash (Details) - USD ($) $ in Thousands</t>
  </si>
  <si>
    <t>Collateral for performance under customer agreements</t>
  </si>
  <si>
    <t>Collateral for LNG purchases</t>
  </si>
  <si>
    <t>Collateral for letters of credit and performance bonds</t>
  </si>
  <si>
    <t>Debt service reserve account</t>
  </si>
  <si>
    <t>Other restricted cash</t>
  </si>
  <si>
    <t>Total restricted cash</t>
  </si>
  <si>
    <t>Current restricted cash</t>
  </si>
  <si>
    <t>Non-current restricted cash</t>
  </si>
  <si>
    <t>Inventory (Details) - USD ($) $ in Thousands</t>
  </si>
  <si>
    <t>LNG and natural gas inventory</t>
  </si>
  <si>
    <t>Automotive diesel oil inventory</t>
  </si>
  <si>
    <t>Materials, supplies and other</t>
  </si>
  <si>
    <t>Total inventory</t>
  </si>
  <si>
    <t>Inventory adjustments</t>
  </si>
  <si>
    <t>Prepaid expenses and other current assets (Details) - USD ($) $ in Thousands</t>
  </si>
  <si>
    <t>Prepaid LNG</t>
  </si>
  <si>
    <t>Prepaid expenses</t>
  </si>
  <si>
    <t>Due from affiliates (Note 21)</t>
  </si>
  <si>
    <t>Total prepaid expenses and other expenses</t>
  </si>
  <si>
    <t>Investment in equity securities (Details) - USD ($) shares in Thousands, $ in Thousands</t>
  </si>
  <si>
    <t>Investment cost</t>
  </si>
  <si>
    <t>Number of shares (in shares)</t>
  </si>
  <si>
    <t>Unrealized (loss) gain</t>
  </si>
  <si>
    <t>Construction in progress (Details) - USD ($) $ in Thousands</t>
  </si>
  <si>
    <t>Construction in Progress [Roll Forward]</t>
  </si>
  <si>
    <t>Balance at beginning of period</t>
  </si>
  <si>
    <t>Additions</t>
  </si>
  <si>
    <t>Transferred to property, plant and equipment, net (Note 12)</t>
  </si>
  <si>
    <t>Balance at end of period</t>
  </si>
  <si>
    <t>Interest costs capitalized</t>
  </si>
  <si>
    <t>Property, plant and equipment, net (Details) - USD ($) $ in Thousands</t>
  </si>
  <si>
    <t>Property, Plant and Equipment, Net [Abstract]</t>
  </si>
  <si>
    <t>Adjustment to retained earnings</t>
  </si>
  <si>
    <t>Depreciation</t>
  </si>
  <si>
    <t>Cost of Sales [Member]</t>
  </si>
  <si>
    <t>Property, plant and equipment, gross</t>
  </si>
  <si>
    <t>Transition adjustment</t>
  </si>
  <si>
    <t>Retained earnings net of taxes</t>
  </si>
  <si>
    <t>CHP Facilities [Member]</t>
  </si>
  <si>
    <t>Terminal and Power Plant Equipment [Member]</t>
  </si>
  <si>
    <t>LNG Liquefaction Facilities [Member]</t>
  </si>
  <si>
    <t>Gas Terminals Structure [Member]</t>
  </si>
  <si>
    <t>Gas Pipelines [Member]</t>
  </si>
  <si>
    <t>ISO Containers and Other Equipment [Member]</t>
  </si>
  <si>
    <t>Land [Member]</t>
  </si>
  <si>
    <t>Leasehold Improvements [Member]</t>
  </si>
  <si>
    <t>Intangible assets (Details) - USD ($) $ in Thousands</t>
  </si>
  <si>
    <t>Intangible Assets, Net [Abstract]</t>
  </si>
  <si>
    <t>Definite-Lived Intangible Assets, Accumulated Amortization</t>
  </si>
  <si>
    <t>Total Intangible Assets, Gross Carrying Amount</t>
  </si>
  <si>
    <t>Total Intangible Assets, Net Carrying Amount</t>
  </si>
  <si>
    <t>Weighted average remaining amortization period for intangible assets</t>
  </si>
  <si>
    <t>38 years 2 months 12 days</t>
  </si>
  <si>
    <t>38 years 9 months 18 days</t>
  </si>
  <si>
    <t>Amortization</t>
  </si>
  <si>
    <t>Easements [Member]</t>
  </si>
  <si>
    <t>Indefinite-Lived Intangible Assets, Carrying Amount</t>
  </si>
  <si>
    <t>Shannon LNG Leases and Permits [Member]</t>
  </si>
  <si>
    <t>Definite-Lived Intangible Assets, Gross Carrying Amount</t>
  </si>
  <si>
    <t>Definite-Lived Intangible Assets, Net Carrying Amount</t>
  </si>
  <si>
    <t>Definite-Lived Intangible Assets, Weighted Average Life</t>
  </si>
  <si>
    <t>40 years</t>
  </si>
  <si>
    <t>30 years</t>
  </si>
  <si>
    <t>Other non-current assets (Details) $ in Thousands</t>
  </si>
  <si>
    <t>Mar. 31, 2020USD ($)SalesContract</t>
  </si>
  <si>
    <t>Dec. 31, 2019USD ($)</t>
  </si>
  <si>
    <t>Nonrefundable deposit</t>
  </si>
  <si>
    <t>Contract asset (Note 4)</t>
  </si>
  <si>
    <t>Cost to fulfill (Note 4)</t>
  </si>
  <si>
    <t>Unbilled receivables (Note 4)</t>
  </si>
  <si>
    <t>Upfront payments to customers</t>
  </si>
  <si>
    <t>Port access rights and initial lease costs</t>
  </si>
  <si>
    <t>Total other non-current assets</t>
  </si>
  <si>
    <t>Number of sales contracts | SalesContract</t>
  </si>
  <si>
    <t>Accrued liabilities (Details) - USD ($) $ in Thousands</t>
  </si>
  <si>
    <t>Accrued construction costs</t>
  </si>
  <si>
    <t>Accrued interest</t>
  </si>
  <si>
    <t>Accrued bonuses</t>
  </si>
  <si>
    <t>Other accrued expenses</t>
  </si>
  <si>
    <t>Total accrued liabilities</t>
  </si>
  <si>
    <t>Debt (Details) - USD ($) $ in Thousands</t>
  </si>
  <si>
    <t>Long-term Debt, Current and Noncurrent [Abstract]</t>
  </si>
  <si>
    <t>Total debt</t>
  </si>
  <si>
    <t>Current portion of debt</t>
  </si>
  <si>
    <t>Non-current portion of debt</t>
  </si>
  <si>
    <t>Credit Agreement, due January 15, 2023 [Member]</t>
  </si>
  <si>
    <t>Maturity date</t>
  </si>
  <si>
    <t>Jan. 15,
		2023</t>
  </si>
  <si>
    <t>Term Loan Facility, due January 21, 2020 [Member]</t>
  </si>
  <si>
    <t>Jan. 21,
		2020</t>
  </si>
  <si>
    <t>Senior Secured Bonds, due September 2034 [Member]</t>
  </si>
  <si>
    <t>Sep. 30,
		2034</t>
  </si>
  <si>
    <t>Senior Secured Bonds, due December 2034 [Member]</t>
  </si>
  <si>
    <t>Dec. 31,
		2034</t>
  </si>
  <si>
    <t>Senior Unsecured Bonds, due September 2036 [Member]</t>
  </si>
  <si>
    <t>Sep. 30,
		2036</t>
  </si>
  <si>
    <t>Debt, The Credit Agreement (Details) - USD ($) $ in Thousands</t>
  </si>
  <si>
    <t>Jan. 10, 2020</t>
  </si>
  <si>
    <t>Aug. 16, 2018</t>
  </si>
  <si>
    <t>Credit Agreement [Abstract]</t>
  </si>
  <si>
    <t>Outstanding principal amount</t>
  </si>
  <si>
    <t>Credit Agreement [Member]</t>
  </si>
  <si>
    <t>Aggregate principal amount</t>
  </si>
  <si>
    <t>Debt maturity date</t>
  </si>
  <si>
    <t>Variable interest rate</t>
  </si>
  <si>
    <t>6.25%</t>
  </si>
  <si>
    <t>Increase in interest rate</t>
  </si>
  <si>
    <t>1.50%</t>
  </si>
  <si>
    <t>Origination, structuring and other fees amount</t>
  </si>
  <si>
    <t>Remaining unamortized deferred financing costs</t>
  </si>
  <si>
    <t>Credit Agreement [Member] | Interest Rate Floor [Member]</t>
  </si>
  <si>
    <t>4.00%</t>
  </si>
  <si>
    <t>0.50%</t>
  </si>
  <si>
    <t>Debt, Term Loan Facility (Details) $ in Thousands</t>
  </si>
  <si>
    <t>Mar. 21, 2019USD ($)</t>
  </si>
  <si>
    <t>Mar. 31, 2020USD ($)Extension</t>
  </si>
  <si>
    <t>Dec. 31, 2018USD ($)</t>
  </si>
  <si>
    <t>Aug. 16, 2018USD ($)Lender</t>
  </si>
  <si>
    <t>Term Loan Facility [Abstract]</t>
  </si>
  <si>
    <t>Loss on extinguishment of debt</t>
  </si>
  <si>
    <t>Number of lenders | Lender</t>
  </si>
  <si>
    <t>Outstanding borrowings</t>
  </si>
  <si>
    <t>Initial borrowing amount</t>
  </si>
  <si>
    <t>Debt instrument, basis spread on variable rate</t>
  </si>
  <si>
    <t>Debt instrument, frequency of periodic payment</t>
  </si>
  <si>
    <t>quarterly</t>
  </si>
  <si>
    <t>Debt instrument, periodic payment</t>
  </si>
  <si>
    <t>Unamortized deferred financing cost</t>
  </si>
  <si>
    <t>Number of extensions for maturity date | Extension</t>
  </si>
  <si>
    <t>Additional extended maturity period</t>
  </si>
  <si>
    <t>6 months</t>
  </si>
  <si>
    <t>Percentage of fee payable in outstanding principal for extension of maturity date</t>
  </si>
  <si>
    <t>1.00%</t>
  </si>
  <si>
    <t>Term Loan Facility, due January 21, 2020 [Member] | Floor Rate [Member]</t>
  </si>
  <si>
    <t>Term Loan Facility, due January 21, 2020 [Member] | Federal Funds Rate [Member]</t>
  </si>
  <si>
    <t>Term Loan Facility, due January 21, 2020 [Member] | LIBOR [Member]</t>
  </si>
  <si>
    <t>Debt instrument, term of variable rate</t>
  </si>
  <si>
    <t>1 month</t>
  </si>
  <si>
    <t>Interest rate plus spread</t>
  </si>
  <si>
    <t>3.00%</t>
  </si>
  <si>
    <t>Debt, South Power Bonds (Details) - USD ($) $ in Thousands</t>
  </si>
  <si>
    <t>1 Months Ended</t>
  </si>
  <si>
    <t>Jan. 31, 2020</t>
  </si>
  <si>
    <t>Sep. 02, 2019</t>
  </si>
  <si>
    <t>Senior Secured and Unsecured Bonds [Abstract]</t>
  </si>
  <si>
    <t>South Power [Member]</t>
  </si>
  <si>
    <t>Senior Secured Bonds [Member] | South Power [Member]</t>
  </si>
  <si>
    <t>Debt instrument, issuable</t>
  </si>
  <si>
    <t>Debt instrument, issuable upon completion of certain conditions</t>
  </si>
  <si>
    <t>Proceeds from issuance of bonds</t>
  </si>
  <si>
    <t>Fixed interest rate</t>
  </si>
  <si>
    <t>8.25%</t>
  </si>
  <si>
    <t>Maturity period</t>
  </si>
  <si>
    <t>15 years</t>
  </si>
  <si>
    <t>Non-payment of principal due period</t>
  </si>
  <si>
    <t>7 years</t>
  </si>
  <si>
    <t>Frequency of payments</t>
  </si>
  <si>
    <t>Quarterly</t>
  </si>
  <si>
    <t>Percentage of quarterly principal payment</t>
  </si>
  <si>
    <t>1.60%</t>
  </si>
  <si>
    <t>Percentage of balloon payment due upon maturity</t>
  </si>
  <si>
    <t>50.00%</t>
  </si>
  <si>
    <t>Senior Unsecured Bonds [Member] | South Power [Member]</t>
  </si>
  <si>
    <t>11.00%</t>
  </si>
  <si>
    <t>9 years</t>
  </si>
  <si>
    <t>Senior Secured Bonds and Senior Unsecured Bonds [Member] | South Power [Member]</t>
  </si>
  <si>
    <t>Fees paid</t>
  </si>
  <si>
    <t>Debt, Interest Expense (Details) - USD ($) $ in Thousands</t>
  </si>
  <si>
    <t>Interest costs [Abstract]</t>
  </si>
  <si>
    <t>Amortization of debt issuance costs</t>
  </si>
  <si>
    <t>Debt [Member]</t>
  </si>
  <si>
    <t>Interest per contractual rates</t>
  </si>
  <si>
    <t>Total interest costs</t>
  </si>
  <si>
    <t>Capitalized interest</t>
  </si>
  <si>
    <t>Income taxes (Details) - USD ($) $ in Thousands</t>
  </si>
  <si>
    <t>Feb. 04, 2019</t>
  </si>
  <si>
    <t>Loss before Income Taxes [Abstract]</t>
  </si>
  <si>
    <t>Effective tax rate</t>
  </si>
  <si>
    <t>0.01%</t>
  </si>
  <si>
    <t>(0.41%)</t>
  </si>
  <si>
    <t>Tax expense/(benefit)</t>
  </si>
  <si>
    <t>Statutory tax rate</t>
  </si>
  <si>
    <t>21.00%</t>
  </si>
  <si>
    <t>Uncertain tax positions</t>
  </si>
  <si>
    <t>IPO [Member]</t>
  </si>
  <si>
    <t>Deferred tax asset</t>
  </si>
  <si>
    <t>Commitments and contingencies (Details) - USD ($) $ in Thousands</t>
  </si>
  <si>
    <t>Dec. 31, 2017</t>
  </si>
  <si>
    <t>Tangible personal property tax paid</t>
  </si>
  <si>
    <t>Partial rebate from legal proceeding</t>
  </si>
  <si>
    <t>Cash received from settlement of cases</t>
  </si>
  <si>
    <t>Earnings per share (Details) $ / shares in Units, $ in Thousands</t>
  </si>
  <si>
    <t>Mar. 01, 2019shares</t>
  </si>
  <si>
    <t>Feb. 04, 2019shares</t>
  </si>
  <si>
    <t>Feb. 04, 2019USD ($)shares</t>
  </si>
  <si>
    <t>Mar. 31, 2019USD ($)shares</t>
  </si>
  <si>
    <t>Mar. 31, 2020USD ($)$ / sharesshares</t>
  </si>
  <si>
    <t>Mar. 31, 2019USD ($)$ / sharesshares</t>
  </si>
  <si>
    <t>Dec. 31, 2018shares</t>
  </si>
  <si>
    <t>Numerator [Abstract]</t>
  </si>
  <si>
    <t>Net loss | $</t>
  </si>
  <si>
    <t>Less: net loss attributable to non-controlling interests | $</t>
  </si>
  <si>
    <t>Net loss attributable to stockholders | $</t>
  </si>
  <si>
    <t>Denominator [Abstract]</t>
  </si>
  <si>
    <t>Weighted-average shares-basic and diluted (in shares)</t>
  </si>
  <si>
    <t>Net loss per share - basic and diluted (in dollars per share) | $ / shares</t>
  </si>
  <si>
    <t>Dilutive Securities Excluded from Computation of Diluted Net Loss Per Share Effects Presented in Anti-dilutive [Abstract]</t>
  </si>
  <si>
    <t>Anti-dilutive securities excluded from computation of diluted weighted average shares outstanding (in shares)</t>
  </si>
  <si>
    <t>Subsidiary, Sale of Stock [Line Items]</t>
  </si>
  <si>
    <t>Shares issued (in shares)</t>
  </si>
  <si>
    <t>Stock split issued and outstanding shares effected in connection with IPO</t>
  </si>
  <si>
    <t>IPO [Member] | Class A [Member]</t>
  </si>
  <si>
    <t>IPO [Member] | Class B [Member]</t>
  </si>
  <si>
    <t>Unvested RSU [Member]</t>
  </si>
  <si>
    <t>Shannon Equity Agreement [Member]</t>
  </si>
  <si>
    <t>[3]</t>
  </si>
  <si>
    <t>Class B shares at the end of the period are considered potentially dilutive Class A shares.</t>
  </si>
  <si>
    <t>Represents the number of instruments outstanding at the end of the period.</t>
  </si>
  <si>
    <t>Class A shares that would be issued in relation to the Shannon LNG Equity agreement.</t>
  </si>
  <si>
    <t>Share-based compensation (Details) - USD ($) $ / shares in Units, $ in Thousands</t>
  </si>
  <si>
    <t>Restricted Stock Units [Member]</t>
  </si>
  <si>
    <t>Number of Shares [Roll Forward]</t>
  </si>
  <si>
    <t>Non-vested RSUs, beginning balance (in shares)</t>
  </si>
  <si>
    <t>Granted (in shares)</t>
  </si>
  <si>
    <t>Vested (in shares)</t>
  </si>
  <si>
    <t>Forfeited (in shares)</t>
  </si>
  <si>
    <t>Non-vested RSUs, ending balance (in shares)</t>
  </si>
  <si>
    <t>Weighted Average Grant Date Fair Value Per Share [Abstract]</t>
  </si>
  <si>
    <t>Non-vested RSUs, beginning balance (in dollars per share)</t>
  </si>
  <si>
    <t>Granted (in dollars per share)</t>
  </si>
  <si>
    <t>Vested (in dollars per share)</t>
  </si>
  <si>
    <t>Forfeited (in dollars per share)</t>
  </si>
  <si>
    <t>Non-vested RSUs, ending balance (in dollars per share)</t>
  </si>
  <si>
    <t>Recognized compensation expense</t>
  </si>
  <si>
    <t>Reversal of compensation expense</t>
  </si>
  <si>
    <t>Unrecognized compensation cost</t>
  </si>
  <si>
    <t>Weighted-average remaining vesting period of non-vested stock (in years)</t>
  </si>
  <si>
    <t>1 year 10 months 13 days</t>
  </si>
  <si>
    <t>Restricted Stock Units [Member] | Selling, General and Administrative Expenses [Member]</t>
  </si>
  <si>
    <t>Restricted Stock Units [Member] | Operations and Maintenance [Member]</t>
  </si>
  <si>
    <t>Restricted Stock Units [Member] | Minimum [Member]</t>
  </si>
  <si>
    <t>Vesting period</t>
  </si>
  <si>
    <t>10 months</t>
  </si>
  <si>
    <t>Restricted Stock Units [Member] | Maximum [Member]</t>
  </si>
  <si>
    <t>3 years</t>
  </si>
  <si>
    <t>Performance Share Units [Member]</t>
  </si>
  <si>
    <t>Performance Share Units [Member] | Employees and Non-employees [Member]</t>
  </si>
  <si>
    <t>Performance Share Units [Member] | Minimum [Member]</t>
  </si>
  <si>
    <t>Performance Share Units [Member] | Maximum [Member]</t>
  </si>
  <si>
    <t>Related party transactions (Details) - USD ($) $ in Thousands</t>
  </si>
  <si>
    <t>Aug. 31, 2018</t>
  </si>
  <si>
    <t>Related party transaction [Abstract]</t>
  </si>
  <si>
    <t>Administrative and general expenses</t>
  </si>
  <si>
    <t>Amount due to affiliates</t>
  </si>
  <si>
    <t>Charter costs</t>
  </si>
  <si>
    <t>Amounts due from affiliates</t>
  </si>
  <si>
    <t>DevTech Investment [Member]</t>
  </si>
  <si>
    <t>Minority interest percentage in exchange for cash consideration</t>
  </si>
  <si>
    <t>10.00%</t>
  </si>
  <si>
    <t>Percentage of note payable purchased by affiliate</t>
  </si>
  <si>
    <t>Note payable due</t>
  </si>
  <si>
    <t>Interest expense on note payable</t>
  </si>
  <si>
    <t>Fortress [Member]</t>
  </si>
  <si>
    <t>Fortress Affiliate [Member]</t>
  </si>
  <si>
    <t>Florida East Coast Industries [Member]</t>
  </si>
  <si>
    <t>Florida East Coast Industries [Member] | Selling, General and Administrative Expenses [Member]</t>
  </si>
  <si>
    <t>Lease expense</t>
  </si>
  <si>
    <t>Florida East Coast Industries [Member] | Land and Building [Member]</t>
  </si>
  <si>
    <t>Florida East Coast Industries [Member] | Land [Member] | Operations and Maintenance [Member]</t>
  </si>
  <si>
    <t>Florida East Coast Industries [Member] | Construction in Progress [Member]</t>
  </si>
  <si>
    <t>Fortress Affiliated Entities [Member]</t>
  </si>
  <si>
    <t>Related party transactions, Due to/from Affiliates (Details) - USD ($) $ in Thousands</t>
  </si>
  <si>
    <t>Amounts due to affili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row>
    <row r="21" spans="1:3">
      <c r="A21" s="3" t="s">
        <v>4</v>
      </c>
    </row>
    <row r="22" spans="1:3">
      <c r="A22" s="4" t="s">
        <v>34</v>
      </c>
      <c r="C22" s="5" t="n">
        <v>24236495</v>
      </c>
    </row>
    <row r="23" spans="1:3">
      <c r="A23" s="4" t="s">
        <v>35</v>
      </c>
    </row>
    <row r="24" spans="1:3">
      <c r="A24" s="3" t="s">
        <v>4</v>
      </c>
    </row>
    <row r="25" spans="1:3">
      <c r="A25" s="4" t="s">
        <v>34</v>
      </c>
      <c r="C25" s="5" t="n">
        <v>144342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192</v>
      </c>
    </row>
    <row r="4" spans="1:2">
      <c r="A4" s="4" t="s">
        <v>40</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194</v>
      </c>
    </row>
    <row r="4" spans="1:2">
      <c r="A4" s="4" t="s">
        <v>42</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96</v>
      </c>
    </row>
    <row r="4" spans="1:2">
      <c r="A4" s="4" t="s">
        <v>43</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v>
      </c>
      <c r="B1" s="2" t="s">
        <v>1</v>
      </c>
    </row>
    <row r="2" spans="1:2">
      <c r="B2" s="2" t="s">
        <v>2</v>
      </c>
    </row>
    <row r="3" spans="1:2">
      <c r="A3" s="3" t="s">
        <v>198</v>
      </c>
    </row>
    <row r="4" spans="1:2">
      <c r="A4" s="4" t="s">
        <v>50</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2</v>
      </c>
    </row>
    <row r="3" spans="1:2">
      <c r="A3" s="3" t="s">
        <v>200</v>
      </c>
    </row>
    <row r="4" spans="1:2">
      <c r="A4" s="4" t="s">
        <v>45</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v>
      </c>
      <c r="B1" s="2" t="s">
        <v>1</v>
      </c>
    </row>
    <row r="2" spans="1:2">
      <c r="B2" s="2" t="s">
        <v>2</v>
      </c>
    </row>
    <row r="3" spans="1:2">
      <c r="A3" s="3" t="s">
        <v>202</v>
      </c>
    </row>
    <row r="4" spans="1:2">
      <c r="A4" s="4" t="s">
        <v>46</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2698</v>
      </c>
      <c r="C3" s="6" t="n">
        <v>27098</v>
      </c>
    </row>
    <row r="4" spans="1:3">
      <c r="A4" s="4" t="s">
        <v>40</v>
      </c>
      <c r="B4" s="5" t="n">
        <v>32512</v>
      </c>
      <c r="C4" s="5" t="n">
        <v>30966</v>
      </c>
    </row>
    <row r="5" spans="1:3">
      <c r="A5" s="4" t="s">
        <v>41</v>
      </c>
      <c r="B5" s="5" t="n">
        <v>45976</v>
      </c>
      <c r="C5" s="5" t="n">
        <v>49890</v>
      </c>
    </row>
    <row r="6" spans="1:3">
      <c r="A6" s="4" t="s">
        <v>42</v>
      </c>
      <c r="B6" s="5" t="n">
        <v>28602</v>
      </c>
      <c r="C6" s="5" t="n">
        <v>63432</v>
      </c>
    </row>
    <row r="7" spans="1:3">
      <c r="A7" s="4" t="s">
        <v>43</v>
      </c>
      <c r="B7" s="5" t="n">
        <v>74826</v>
      </c>
      <c r="C7" s="5" t="n">
        <v>39734</v>
      </c>
    </row>
    <row r="8" spans="1:3">
      <c r="A8" s="4" t="s">
        <v>44</v>
      </c>
      <c r="B8" s="5" t="n">
        <v>414614</v>
      </c>
      <c r="C8" s="5" t="n">
        <v>211120</v>
      </c>
    </row>
    <row r="9" spans="1:3">
      <c r="A9" s="4" t="s">
        <v>40</v>
      </c>
      <c r="B9" s="5" t="n">
        <v>26055</v>
      </c>
      <c r="C9" s="5" t="n">
        <v>34971</v>
      </c>
    </row>
    <row r="10" spans="1:3">
      <c r="A10" s="4" t="s">
        <v>45</v>
      </c>
      <c r="B10" s="5" t="n">
        <v>333646</v>
      </c>
      <c r="C10" s="5" t="n">
        <v>466587</v>
      </c>
    </row>
    <row r="11" spans="1:3">
      <c r="A11" s="4" t="s">
        <v>46</v>
      </c>
      <c r="B11" s="5" t="n">
        <v>479089</v>
      </c>
      <c r="C11" s="5" t="n">
        <v>192222</v>
      </c>
    </row>
    <row r="12" spans="1:3">
      <c r="A12" s="4" t="s">
        <v>47</v>
      </c>
      <c r="B12" s="5" t="n">
        <v>115511</v>
      </c>
      <c r="C12" s="5" t="n">
        <v>0</v>
      </c>
    </row>
    <row r="13" spans="1:3">
      <c r="A13" s="4" t="s">
        <v>48</v>
      </c>
      <c r="B13" s="5" t="n">
        <v>42276</v>
      </c>
      <c r="C13" s="5" t="n">
        <v>43540</v>
      </c>
    </row>
    <row r="14" spans="1:3">
      <c r="A14" s="4" t="s">
        <v>49</v>
      </c>
      <c r="B14" s="5" t="n">
        <v>1002</v>
      </c>
      <c r="C14" s="5" t="n">
        <v>91174</v>
      </c>
    </row>
    <row r="15" spans="1:3">
      <c r="A15" s="4" t="s">
        <v>50</v>
      </c>
      <c r="B15" s="5" t="n">
        <v>140</v>
      </c>
      <c r="C15" s="5" t="n">
        <v>2540</v>
      </c>
    </row>
    <row r="16" spans="1:3">
      <c r="A16" s="4" t="s">
        <v>51</v>
      </c>
      <c r="B16" s="5" t="n">
        <v>2756</v>
      </c>
      <c r="C16" s="5" t="n">
        <v>34</v>
      </c>
    </row>
    <row r="17" spans="1:3">
      <c r="A17" s="4" t="s">
        <v>52</v>
      </c>
      <c r="B17" s="5" t="n">
        <v>74027</v>
      </c>
      <c r="C17" s="5" t="n">
        <v>81626</v>
      </c>
    </row>
    <row r="18" spans="1:3">
      <c r="A18" s="4" t="s">
        <v>53</v>
      </c>
      <c r="B18" s="5" t="n">
        <v>1489116</v>
      </c>
      <c r="C18" s="5" t="n">
        <v>1123814</v>
      </c>
    </row>
    <row r="19" spans="1:3">
      <c r="A19" s="3" t="s">
        <v>54</v>
      </c>
    </row>
    <row r="20" spans="1:3">
      <c r="A20" s="4" t="s">
        <v>55</v>
      </c>
      <c r="B20" s="5" t="n">
        <v>21256</v>
      </c>
      <c r="C20" s="5" t="n">
        <v>11593</v>
      </c>
    </row>
    <row r="21" spans="1:3">
      <c r="A21" s="4" t="s">
        <v>56</v>
      </c>
      <c r="B21" s="5" t="n">
        <v>68529</v>
      </c>
      <c r="C21" s="5" t="n">
        <v>54943</v>
      </c>
    </row>
    <row r="22" spans="1:3">
      <c r="A22" s="4" t="s">
        <v>57</v>
      </c>
      <c r="B22" s="5" t="n">
        <v>29944</v>
      </c>
      <c r="C22" s="5" t="n">
        <v>0</v>
      </c>
    </row>
    <row r="23" spans="1:3">
      <c r="A23" s="4" t="s">
        <v>58</v>
      </c>
      <c r="B23" s="5" t="n">
        <v>7377</v>
      </c>
      <c r="C23" s="5" t="n">
        <v>10252</v>
      </c>
    </row>
    <row r="24" spans="1:3">
      <c r="A24" s="4" t="s">
        <v>59</v>
      </c>
      <c r="B24" s="5" t="n">
        <v>24545</v>
      </c>
      <c r="C24" s="5" t="n">
        <v>25475</v>
      </c>
    </row>
    <row r="25" spans="1:3">
      <c r="A25" s="4" t="s">
        <v>60</v>
      </c>
      <c r="B25" s="5" t="n">
        <v>151651</v>
      </c>
      <c r="C25" s="5" t="n">
        <v>102263</v>
      </c>
    </row>
    <row r="26" spans="1:3">
      <c r="A26" s="4" t="s">
        <v>61</v>
      </c>
      <c r="B26" s="5" t="n">
        <v>945209</v>
      </c>
      <c r="C26" s="5" t="n">
        <v>619057</v>
      </c>
    </row>
    <row r="27" spans="1:3">
      <c r="A27" s="4" t="s">
        <v>62</v>
      </c>
      <c r="B27" s="5" t="n">
        <v>64760</v>
      </c>
      <c r="C27" s="5" t="n">
        <v>0</v>
      </c>
    </row>
    <row r="28" spans="1:3">
      <c r="A28" s="4" t="s">
        <v>63</v>
      </c>
      <c r="B28" s="5" t="n">
        <v>0</v>
      </c>
      <c r="C28" s="5" t="n">
        <v>241</v>
      </c>
    </row>
    <row r="29" spans="1:3">
      <c r="A29" s="4" t="s">
        <v>64</v>
      </c>
      <c r="B29" s="5" t="n">
        <v>13305</v>
      </c>
      <c r="C29" s="5" t="n">
        <v>14929</v>
      </c>
    </row>
    <row r="30" spans="1:3">
      <c r="A30" s="4" t="s">
        <v>65</v>
      </c>
      <c r="B30" s="5" t="n">
        <v>1174925</v>
      </c>
      <c r="C30" s="5" t="n">
        <v>736490</v>
      </c>
    </row>
    <row r="31" spans="1:3">
      <c r="A31" s="4" t="s">
        <v>66</v>
      </c>
      <c r="B31" s="4" t="s">
        <v>67</v>
      </c>
      <c r="C31" s="4" t="s">
        <v>67</v>
      </c>
    </row>
    <row r="32" spans="1:3">
      <c r="A32" s="3" t="s">
        <v>68</v>
      </c>
    </row>
    <row r="33" spans="1:3">
      <c r="A33" s="4" t="s">
        <v>69</v>
      </c>
      <c r="B33" s="5" t="n">
        <v>-55427</v>
      </c>
      <c r="C33" s="5" t="n">
        <v>-45823</v>
      </c>
    </row>
    <row r="34" spans="1:3">
      <c r="A34" s="4" t="s">
        <v>70</v>
      </c>
      <c r="B34" s="5" t="n">
        <v>-83</v>
      </c>
      <c r="C34" s="5" t="n">
        <v>-30</v>
      </c>
    </row>
    <row r="35" spans="1:3">
      <c r="A35" s="4" t="s">
        <v>71</v>
      </c>
      <c r="B35" s="5" t="n">
        <v>71524</v>
      </c>
      <c r="C35" s="5" t="n">
        <v>84805</v>
      </c>
    </row>
    <row r="36" spans="1:3">
      <c r="A36" s="4" t="s">
        <v>72</v>
      </c>
      <c r="B36" s="5" t="n">
        <v>242667</v>
      </c>
      <c r="C36" s="5" t="n">
        <v>302519</v>
      </c>
    </row>
    <row r="37" spans="1:3">
      <c r="A37" s="4" t="s">
        <v>73</v>
      </c>
      <c r="B37" s="5" t="n">
        <v>314191</v>
      </c>
      <c r="C37" s="5" t="n">
        <v>387324</v>
      </c>
    </row>
    <row r="38" spans="1:3">
      <c r="A38" s="4" t="s">
        <v>74</v>
      </c>
      <c r="B38" s="5" t="n">
        <v>1489116</v>
      </c>
      <c r="C38" s="5" t="n">
        <v>1123814</v>
      </c>
    </row>
    <row r="39" spans="1:3">
      <c r="A39" s="4" t="s">
        <v>33</v>
      </c>
    </row>
    <row r="40" spans="1:3">
      <c r="A40" s="3" t="s">
        <v>68</v>
      </c>
    </row>
    <row r="41" spans="1:3">
      <c r="A41" s="4" t="s">
        <v>75</v>
      </c>
      <c r="B41" s="5" t="n">
        <v>133166</v>
      </c>
      <c r="C41" s="5" t="n">
        <v>130658</v>
      </c>
    </row>
    <row r="42" spans="1:3">
      <c r="A42" s="4" t="s">
        <v>76</v>
      </c>
      <c r="B42" s="5" t="n">
        <v>-6132</v>
      </c>
      <c r="C42" s="5" t="n">
        <v>0</v>
      </c>
    </row>
    <row r="43" spans="1:3">
      <c r="A43" s="4" t="s">
        <v>35</v>
      </c>
    </row>
    <row r="44" spans="1:3">
      <c r="A44" s="3" t="s">
        <v>68</v>
      </c>
    </row>
    <row r="45" spans="1:3">
      <c r="A45" s="4" t="s">
        <v>75</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v>
      </c>
      <c r="B1" s="2" t="s">
        <v>1</v>
      </c>
    </row>
    <row r="2" spans="1:2">
      <c r="B2" s="2" t="s">
        <v>2</v>
      </c>
    </row>
    <row r="3" spans="1:2">
      <c r="A3" s="3" t="s">
        <v>207</v>
      </c>
    </row>
    <row r="4" spans="1:2">
      <c r="A4" s="4" t="s">
        <v>52</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v>
      </c>
      <c r="B1" s="2" t="s">
        <v>1</v>
      </c>
    </row>
    <row r="2" spans="1:2">
      <c r="B2" s="2" t="s">
        <v>2</v>
      </c>
    </row>
    <row r="3" spans="1:2">
      <c r="A3" s="3" t="s">
        <v>209</v>
      </c>
    </row>
    <row r="4" spans="1:2">
      <c r="A4" s="4" t="s">
        <v>56</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223</v>
      </c>
    </row>
    <row r="4" spans="1:2">
      <c r="A4" s="4" t="s">
        <v>146</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7</v>
      </c>
    </row>
    <row r="2" spans="1:3">
      <c r="A2" s="3" t="s">
        <v>38</v>
      </c>
    </row>
    <row r="3" spans="1:3">
      <c r="A3" s="4" t="s">
        <v>78</v>
      </c>
      <c r="B3" s="6" t="n">
        <v>0</v>
      </c>
      <c r="C3" s="6" t="n">
        <v>0</v>
      </c>
    </row>
    <row r="4" spans="1:3">
      <c r="A4" s="3" t="s">
        <v>68</v>
      </c>
    </row>
    <row r="5" spans="1:3">
      <c r="A5" s="4" t="s">
        <v>79</v>
      </c>
      <c r="B5" s="5" t="n">
        <v>583508</v>
      </c>
      <c r="C5" s="5" t="n">
        <v>0</v>
      </c>
    </row>
    <row r="6" spans="1:3">
      <c r="A6" s="4" t="s">
        <v>33</v>
      </c>
    </row>
    <row r="7" spans="1:3">
      <c r="A7" s="3" t="s">
        <v>68</v>
      </c>
    </row>
    <row r="8" spans="1:3">
      <c r="A8" s="4" t="s">
        <v>80</v>
      </c>
      <c r="B8" s="5" t="n">
        <v>24820003</v>
      </c>
      <c r="C8" s="5" t="n">
        <v>23607096</v>
      </c>
    </row>
    <row r="9" spans="1:3">
      <c r="A9" s="4" t="s">
        <v>81</v>
      </c>
      <c r="B9" s="5" t="n">
        <v>24236495</v>
      </c>
      <c r="C9" s="5" t="n">
        <v>23607096</v>
      </c>
    </row>
    <row r="10" spans="1:3">
      <c r="A10" s="4" t="s">
        <v>35</v>
      </c>
    </row>
    <row r="11" spans="1:3">
      <c r="A11" s="3" t="s">
        <v>68</v>
      </c>
    </row>
    <row r="12" spans="1:3">
      <c r="A12" s="4" t="s">
        <v>80</v>
      </c>
      <c r="B12" s="5" t="n">
        <v>144342572</v>
      </c>
      <c r="C12" s="5" t="n">
        <v>144342572</v>
      </c>
    </row>
    <row r="13" spans="1:3">
      <c r="A13" s="4" t="s">
        <v>81</v>
      </c>
      <c r="B13" s="5" t="n">
        <v>144342572</v>
      </c>
      <c r="C13" s="5" t="n">
        <v>144342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194</v>
      </c>
    </row>
    <row r="4" spans="1:2">
      <c r="A4" s="4" t="s">
        <v>42</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63502</v>
      </c>
      <c r="C4" s="6" t="n">
        <v>26138</v>
      </c>
    </row>
    <row r="5" spans="1:3">
      <c r="A5" s="4" t="s">
        <v>86</v>
      </c>
      <c r="B5" s="5" t="n">
        <v>11028</v>
      </c>
      <c r="C5" s="5" t="n">
        <v>3813</v>
      </c>
    </row>
    <row r="6" spans="1:3">
      <c r="A6" s="4" t="s">
        <v>87</v>
      </c>
      <c r="B6" s="5" t="n">
        <v>74530</v>
      </c>
      <c r="C6" s="5" t="n">
        <v>29951</v>
      </c>
    </row>
    <row r="7" spans="1:3">
      <c r="A7" s="3" t="s">
        <v>88</v>
      </c>
    </row>
    <row r="8" spans="1:3">
      <c r="A8" s="4" t="s">
        <v>89</v>
      </c>
      <c r="B8" s="5" t="n">
        <v>68216</v>
      </c>
      <c r="C8" s="5" t="n">
        <v>33349</v>
      </c>
    </row>
    <row r="9" spans="1:3">
      <c r="A9" s="4" t="s">
        <v>90</v>
      </c>
      <c r="B9" s="5" t="n">
        <v>8483</v>
      </c>
      <c r="C9" s="5" t="n">
        <v>4499</v>
      </c>
    </row>
    <row r="10" spans="1:3">
      <c r="A10" s="4" t="s">
        <v>91</v>
      </c>
      <c r="B10" s="5" t="n">
        <v>28370</v>
      </c>
      <c r="C10" s="5" t="n">
        <v>49749</v>
      </c>
    </row>
    <row r="11" spans="1:3">
      <c r="A11" s="4" t="s">
        <v>92</v>
      </c>
      <c r="B11" s="5" t="n">
        <v>208</v>
      </c>
      <c r="C11" s="5" t="n">
        <v>0</v>
      </c>
    </row>
    <row r="12" spans="1:3">
      <c r="A12" s="4" t="s">
        <v>93</v>
      </c>
      <c r="B12" s="5" t="n">
        <v>5254</v>
      </c>
      <c r="C12" s="5" t="n">
        <v>1691</v>
      </c>
    </row>
    <row r="13" spans="1:3">
      <c r="A13" s="4" t="s">
        <v>94</v>
      </c>
      <c r="B13" s="5" t="n">
        <v>110531</v>
      </c>
      <c r="C13" s="5" t="n">
        <v>89288</v>
      </c>
    </row>
    <row r="14" spans="1:3">
      <c r="A14" s="4" t="s">
        <v>95</v>
      </c>
      <c r="B14" s="5" t="n">
        <v>-36001</v>
      </c>
      <c r="C14" s="5" t="n">
        <v>-59337</v>
      </c>
    </row>
    <row r="15" spans="1:3">
      <c r="A15" s="4" t="s">
        <v>96</v>
      </c>
      <c r="B15" s="5" t="n">
        <v>13890</v>
      </c>
      <c r="C15" s="5" t="n">
        <v>3284</v>
      </c>
    </row>
    <row r="16" spans="1:3">
      <c r="A16" s="4" t="s">
        <v>97</v>
      </c>
      <c r="B16" s="5" t="n">
        <v>611</v>
      </c>
      <c r="C16" s="5" t="n">
        <v>-2575</v>
      </c>
    </row>
    <row r="17" spans="1:3">
      <c r="A17" s="4" t="s">
        <v>98</v>
      </c>
      <c r="B17" s="5" t="n">
        <v>9557</v>
      </c>
      <c r="C17" s="5" t="n">
        <v>0</v>
      </c>
    </row>
    <row r="18" spans="1:3">
      <c r="A18" s="4" t="s">
        <v>99</v>
      </c>
      <c r="B18" s="5" t="n">
        <v>-60059</v>
      </c>
      <c r="C18" s="5" t="n">
        <v>-60046</v>
      </c>
    </row>
    <row r="19" spans="1:3">
      <c r="A19" s="4" t="s">
        <v>100</v>
      </c>
      <c r="B19" s="5" t="n">
        <v>-4</v>
      </c>
      <c r="C19" s="5" t="n">
        <v>246</v>
      </c>
    </row>
    <row r="20" spans="1:3">
      <c r="A20" s="4" t="s">
        <v>101</v>
      </c>
      <c r="B20" s="5" t="n">
        <v>-60055</v>
      </c>
      <c r="C20" s="5" t="n">
        <v>-60292</v>
      </c>
    </row>
    <row r="21" spans="1:3">
      <c r="A21" s="4" t="s">
        <v>102</v>
      </c>
      <c r="B21" s="5" t="n">
        <v>51757</v>
      </c>
      <c r="C21" s="5" t="n">
        <v>46735</v>
      </c>
    </row>
    <row r="22" spans="1:3">
      <c r="A22" s="4" t="s">
        <v>103</v>
      </c>
      <c r="B22" s="6" t="n">
        <v>-8298</v>
      </c>
      <c r="C22" s="6" t="n">
        <v>-13557</v>
      </c>
    </row>
    <row r="23" spans="1:3">
      <c r="A23" s="4" t="s">
        <v>104</v>
      </c>
      <c r="B23" s="7" t="n">
        <v>-0.32</v>
      </c>
      <c r="C23" s="7" t="n">
        <v>-0.96</v>
      </c>
    </row>
    <row r="24" spans="1:3">
      <c r="A24" s="4" t="s">
        <v>105</v>
      </c>
      <c r="B24" s="5" t="n">
        <v>26029492</v>
      </c>
      <c r="C24" s="5" t="n">
        <v>14094534</v>
      </c>
    </row>
    <row r="25" spans="1:3">
      <c r="A25" s="3" t="s">
        <v>106</v>
      </c>
    </row>
    <row r="26" spans="1:3">
      <c r="A26" s="4" t="s">
        <v>101</v>
      </c>
      <c r="B26" s="6" t="n">
        <v>-60055</v>
      </c>
      <c r="C26" s="6" t="n">
        <v>-60292</v>
      </c>
    </row>
    <row r="27" spans="1:3">
      <c r="A27" s="4" t="s">
        <v>107</v>
      </c>
      <c r="B27" s="5" t="n">
        <v>369</v>
      </c>
      <c r="C27" s="5" t="n">
        <v>0</v>
      </c>
    </row>
    <row r="28" spans="1:3">
      <c r="A28" s="4" t="s">
        <v>108</v>
      </c>
      <c r="B28" s="5" t="n">
        <v>-60424</v>
      </c>
      <c r="C28" s="5" t="n">
        <v>-60292</v>
      </c>
    </row>
    <row r="29" spans="1:3">
      <c r="A29" s="4" t="s">
        <v>109</v>
      </c>
      <c r="B29" s="5" t="n">
        <v>52073</v>
      </c>
      <c r="C29" s="5" t="n">
        <v>46735</v>
      </c>
    </row>
    <row r="30" spans="1:3">
      <c r="A30" s="4" t="s">
        <v>110</v>
      </c>
      <c r="B30" s="6" t="n">
        <v>-8351</v>
      </c>
      <c r="C30" s="6" t="n">
        <v>-13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02</v>
      </c>
      <c r="B1" s="2" t="s">
        <v>1</v>
      </c>
    </row>
    <row r="2" spans="1:2">
      <c r="B2" s="2" t="s">
        <v>303</v>
      </c>
    </row>
    <row r="3" spans="1:2">
      <c r="A3" s="3" t="s">
        <v>175</v>
      </c>
    </row>
    <row r="4" spans="1:2">
      <c r="A4" s="4" t="s">
        <v>304</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0"/>
    <col customWidth="1" max="5" min="5" width="37"/>
    <col customWidth="1" max="6" min="6" width="21"/>
    <col customWidth="1" max="7" min="7" width="20"/>
  </cols>
  <sheetData>
    <row r="1" spans="1:7">
      <c r="A1" s="1" t="s">
        <v>305</v>
      </c>
      <c r="B1" s="2" t="s">
        <v>306</v>
      </c>
      <c r="C1" s="2" t="s">
        <v>307</v>
      </c>
      <c r="D1" s="2" t="s">
        <v>308</v>
      </c>
      <c r="E1" s="2" t="s">
        <v>309</v>
      </c>
      <c r="F1" s="2" t="s">
        <v>310</v>
      </c>
      <c r="G1" s="2" t="s">
        <v>311</v>
      </c>
    </row>
    <row r="2" spans="1:7">
      <c r="A2" s="3" t="s">
        <v>312</v>
      </c>
    </row>
    <row r="3" spans="1:7">
      <c r="A3" s="4" t="s">
        <v>313</v>
      </c>
      <c r="E3" s="6" t="n">
        <v>0</v>
      </c>
      <c r="F3" s="6" t="n">
        <v>274948</v>
      </c>
    </row>
    <row r="4" spans="1:7">
      <c r="A4" s="4" t="s">
        <v>314</v>
      </c>
      <c r="C4" s="4" t="s">
        <v>315</v>
      </c>
    </row>
    <row r="5" spans="1:7">
      <c r="A5" s="4" t="s">
        <v>316</v>
      </c>
      <c r="C5" s="4" t="s">
        <v>315</v>
      </c>
      <c r="E5" s="4" t="s">
        <v>317</v>
      </c>
    </row>
    <row r="6" spans="1:7">
      <c r="A6" s="4" t="s">
        <v>318</v>
      </c>
      <c r="E6" s="4" t="s">
        <v>317</v>
      </c>
    </row>
    <row r="7" spans="1:7">
      <c r="A7" s="4" t="s">
        <v>319</v>
      </c>
      <c r="E7" s="6" t="n">
        <v>0</v>
      </c>
      <c r="F7" s="6" t="n">
        <v>6105</v>
      </c>
    </row>
    <row r="8" spans="1:7">
      <c r="A8" s="3" t="s">
        <v>320</v>
      </c>
    </row>
    <row r="9" spans="1:7">
      <c r="A9" s="4" t="s">
        <v>321</v>
      </c>
      <c r="E9" s="5" t="n">
        <v>1</v>
      </c>
    </row>
    <row r="10" spans="1:7">
      <c r="A10" s="4" t="s">
        <v>33</v>
      </c>
    </row>
    <row r="11" spans="1:7">
      <c r="A11" s="3" t="s">
        <v>312</v>
      </c>
    </row>
    <row r="12" spans="1:7">
      <c r="A12" s="4" t="s">
        <v>81</v>
      </c>
      <c r="E12" s="5" t="n">
        <v>24236495</v>
      </c>
      <c r="G12" s="5" t="n">
        <v>23607096</v>
      </c>
    </row>
    <row r="13" spans="1:7">
      <c r="A13" s="4" t="s">
        <v>322</v>
      </c>
    </row>
    <row r="14" spans="1:7">
      <c r="A14" s="3" t="s">
        <v>312</v>
      </c>
    </row>
    <row r="15" spans="1:7">
      <c r="A15" s="4" t="s">
        <v>323</v>
      </c>
      <c r="B15" s="5" t="n">
        <v>837272</v>
      </c>
      <c r="C15" s="5" t="n">
        <v>20000000</v>
      </c>
    </row>
    <row r="16" spans="1:7">
      <c r="A16" s="4" t="s">
        <v>324</v>
      </c>
      <c r="B16" s="6" t="n">
        <v>14</v>
      </c>
      <c r="C16" s="6" t="n">
        <v>14</v>
      </c>
    </row>
    <row r="17" spans="1:7">
      <c r="A17" s="4" t="s">
        <v>313</v>
      </c>
      <c r="B17" s="6" t="n">
        <v>11000</v>
      </c>
      <c r="C17" s="6" t="n">
        <v>257000</v>
      </c>
    </row>
    <row r="18" spans="1:7">
      <c r="A18" s="4" t="s">
        <v>81</v>
      </c>
      <c r="B18" s="5" t="n">
        <v>20837272</v>
      </c>
    </row>
    <row r="19" spans="1:7">
      <c r="A19" s="4" t="s">
        <v>319</v>
      </c>
      <c r="B19" s="6" t="n">
        <v>700</v>
      </c>
    </row>
    <row r="20" spans="1:7">
      <c r="A20" s="4" t="s">
        <v>325</v>
      </c>
    </row>
    <row r="21" spans="1:7">
      <c r="A21" s="3" t="s">
        <v>312</v>
      </c>
    </row>
    <row r="22" spans="1:7">
      <c r="A22" s="4" t="s">
        <v>323</v>
      </c>
      <c r="D22" s="5" t="n">
        <v>20837272</v>
      </c>
    </row>
    <row r="23" spans="1:7">
      <c r="A23" s="4" t="s">
        <v>81</v>
      </c>
      <c r="E23" s="5" t="n">
        <v>24236495</v>
      </c>
    </row>
    <row r="24" spans="1:7">
      <c r="A24" s="4" t="s">
        <v>35</v>
      </c>
    </row>
    <row r="25" spans="1:7">
      <c r="A25" s="3" t="s">
        <v>312</v>
      </c>
    </row>
    <row r="26" spans="1:7">
      <c r="A26" s="4" t="s">
        <v>81</v>
      </c>
      <c r="E26" s="5" t="n">
        <v>144342572</v>
      </c>
      <c r="G26" s="5" t="n">
        <v>144342572</v>
      </c>
    </row>
    <row r="27" spans="1:7">
      <c r="A27" s="4" t="s">
        <v>326</v>
      </c>
    </row>
    <row r="28" spans="1:7">
      <c r="A28" s="3" t="s">
        <v>312</v>
      </c>
    </row>
    <row r="29" spans="1:7">
      <c r="A29" s="4" t="s">
        <v>128</v>
      </c>
      <c r="C29" s="5" t="n">
        <v>147058824</v>
      </c>
    </row>
    <row r="30" spans="1:7">
      <c r="A30" s="4" t="s">
        <v>81</v>
      </c>
      <c r="C30" s="5" t="n">
        <v>147058824</v>
      </c>
    </row>
    <row r="31" spans="1:7">
      <c r="A31" s="4" t="s">
        <v>327</v>
      </c>
    </row>
    <row r="32" spans="1:7">
      <c r="A32" s="3" t="s">
        <v>312</v>
      </c>
    </row>
    <row r="33" spans="1:7">
      <c r="A33" s="4" t="s">
        <v>81</v>
      </c>
      <c r="E33" s="5" t="n">
        <v>144342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37</v>
      </c>
    </row>
    <row r="2" spans="1:3">
      <c r="A2" s="3" t="s">
        <v>329</v>
      </c>
    </row>
    <row r="3" spans="1:3">
      <c r="A3" s="4" t="s">
        <v>330</v>
      </c>
      <c r="B3" s="6" t="n">
        <v>115511</v>
      </c>
      <c r="C3" s="6" t="n">
        <v>0</v>
      </c>
    </row>
    <row r="4" spans="1:3">
      <c r="A4" s="4" t="s">
        <v>331</v>
      </c>
      <c r="B4" s="6" t="n">
        <v>94704</v>
      </c>
    </row>
    <row r="5" spans="1:3">
      <c r="A5" s="4" t="s">
        <v>332</v>
      </c>
      <c r="C5" s="5" t="n">
        <v>-9085</v>
      </c>
    </row>
    <row r="6" spans="1:3">
      <c r="A6" s="4" t="s">
        <v>333</v>
      </c>
    </row>
    <row r="7" spans="1:3">
      <c r="A7" s="3" t="s">
        <v>329</v>
      </c>
    </row>
    <row r="8" spans="1:3">
      <c r="A8" s="4" t="s">
        <v>330</v>
      </c>
      <c r="C8" s="5" t="n">
        <v>124774</v>
      </c>
    </row>
    <row r="9" spans="1:3">
      <c r="A9" s="4" t="s">
        <v>331</v>
      </c>
      <c r="C9" s="5" t="n">
        <v>103874</v>
      </c>
    </row>
    <row r="10" spans="1:3">
      <c r="A10" s="4" t="s">
        <v>332</v>
      </c>
      <c r="C10" s="5" t="n">
        <v>-9085</v>
      </c>
    </row>
    <row r="11" spans="1:3">
      <c r="A11" s="4" t="s">
        <v>334</v>
      </c>
      <c r="C11" s="6" t="n">
        <v>-29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5</v>
      </c>
      <c r="B1" s="2" t="s">
        <v>1</v>
      </c>
      <c r="D1" s="2" t="s">
        <v>336</v>
      </c>
    </row>
    <row r="2" spans="1:5">
      <c r="B2" s="2" t="s">
        <v>2</v>
      </c>
      <c r="C2" s="2" t="s">
        <v>83</v>
      </c>
      <c r="D2" s="2" t="s">
        <v>37</v>
      </c>
      <c r="E2" s="2" t="s">
        <v>337</v>
      </c>
    </row>
    <row r="3" spans="1:5">
      <c r="A3" s="3" t="s">
        <v>338</v>
      </c>
    </row>
    <row r="4" spans="1:5">
      <c r="A4" s="4" t="s">
        <v>339</v>
      </c>
      <c r="B4" s="6" t="n">
        <v>28195</v>
      </c>
      <c r="D4" s="6" t="n">
        <v>30563</v>
      </c>
    </row>
    <row r="5" spans="1:5">
      <c r="A5" s="4" t="s">
        <v>340</v>
      </c>
      <c r="B5" s="5" t="n">
        <v>4570</v>
      </c>
      <c r="D5" s="5" t="n">
        <v>3787</v>
      </c>
    </row>
    <row r="6" spans="1:5">
      <c r="A6" s="4" t="s">
        <v>341</v>
      </c>
      <c r="B6" s="5" t="n">
        <v>21582</v>
      </c>
      <c r="D6" s="5" t="n">
        <v>19474</v>
      </c>
    </row>
    <row r="7" spans="1:5">
      <c r="A7" s="4" t="s">
        <v>342</v>
      </c>
      <c r="B7" s="5" t="n">
        <v>26152</v>
      </c>
      <c r="D7" s="5" t="n">
        <v>23261</v>
      </c>
    </row>
    <row r="8" spans="1:5">
      <c r="A8" s="4" t="s">
        <v>343</v>
      </c>
      <c r="B8" s="5" t="n">
        <v>-3546</v>
      </c>
      <c r="D8" s="5" t="n">
        <v>-6542</v>
      </c>
    </row>
    <row r="9" spans="1:5">
      <c r="A9" s="3" t="s">
        <v>344</v>
      </c>
    </row>
    <row r="10" spans="1:5">
      <c r="A10" s="4" t="s">
        <v>345</v>
      </c>
      <c r="D10" s="5" t="n">
        <v>3136</v>
      </c>
      <c r="E10" s="6" t="n">
        <v>0</v>
      </c>
    </row>
    <row r="11" spans="1:5">
      <c r="A11" s="4" t="s">
        <v>346</v>
      </c>
      <c r="B11" s="5" t="n">
        <v>7088</v>
      </c>
    </row>
    <row r="12" spans="1:5">
      <c r="A12" s="4" t="s">
        <v>347</v>
      </c>
      <c r="B12" s="5" t="n">
        <v>356</v>
      </c>
    </row>
    <row r="13" spans="1:5">
      <c r="A13" s="4" t="s">
        <v>348</v>
      </c>
      <c r="B13" s="5" t="n">
        <v>6732</v>
      </c>
      <c r="D13" s="5" t="n">
        <v>0</v>
      </c>
    </row>
    <row r="14" spans="1:5">
      <c r="A14" s="3" t="s">
        <v>349</v>
      </c>
    </row>
    <row r="15" spans="1:5">
      <c r="A15" s="4" t="s">
        <v>350</v>
      </c>
      <c r="B15" s="5" t="n">
        <v>11028</v>
      </c>
      <c r="C15" s="6" t="n">
        <v>3813</v>
      </c>
    </row>
    <row r="16" spans="1:5">
      <c r="A16" s="4" t="s">
        <v>85</v>
      </c>
      <c r="B16" s="5" t="n">
        <v>63502</v>
      </c>
      <c r="C16" s="5" t="n">
        <v>26138</v>
      </c>
    </row>
    <row r="17" spans="1:5">
      <c r="A17" s="3" t="s">
        <v>351</v>
      </c>
    </row>
    <row r="18" spans="1:5">
      <c r="A18" s="4" t="s">
        <v>352</v>
      </c>
      <c r="B18" s="5" t="n">
        <v>4151764</v>
      </c>
    </row>
    <row r="19" spans="1:5">
      <c r="A19" s="3" t="s">
        <v>353</v>
      </c>
    </row>
    <row r="20" spans="1:5">
      <c r="A20" s="4" t="s">
        <v>354</v>
      </c>
      <c r="B20" s="5" t="n">
        <v>9072</v>
      </c>
      <c r="D20" s="5" t="n">
        <v>8839</v>
      </c>
    </row>
    <row r="21" spans="1:5">
      <c r="A21" s="4" t="s">
        <v>355</v>
      </c>
      <c r="B21" s="5" t="n">
        <v>442</v>
      </c>
      <c r="D21" s="5" t="n">
        <v>331</v>
      </c>
    </row>
    <row r="22" spans="1:5">
      <c r="A22" s="4" t="s">
        <v>356</v>
      </c>
      <c r="B22" s="5" t="n">
        <v>8630</v>
      </c>
      <c r="D22" s="6" t="n">
        <v>8508</v>
      </c>
    </row>
    <row r="23" spans="1:5">
      <c r="A23" s="4" t="s">
        <v>357</v>
      </c>
    </row>
    <row r="24" spans="1:5">
      <c r="A24" s="3" t="s">
        <v>349</v>
      </c>
    </row>
    <row r="25" spans="1:5">
      <c r="A25" s="4" t="s">
        <v>85</v>
      </c>
      <c r="B25" s="5" t="n">
        <v>1731</v>
      </c>
    </row>
    <row r="26" spans="1:5">
      <c r="A26" s="4" t="s">
        <v>358</v>
      </c>
    </row>
    <row r="27" spans="1:5">
      <c r="A27" s="3" t="s">
        <v>349</v>
      </c>
    </row>
    <row r="28" spans="1:5">
      <c r="A28" s="4" t="s">
        <v>350</v>
      </c>
      <c r="B28" s="5" t="n">
        <v>10071</v>
      </c>
      <c r="C28" s="5" t="n">
        <v>0</v>
      </c>
    </row>
    <row r="29" spans="1:5">
      <c r="A29" s="4" t="s">
        <v>359</v>
      </c>
    </row>
    <row r="30" spans="1:5">
      <c r="A30" s="3" t="s">
        <v>349</v>
      </c>
    </row>
    <row r="31" spans="1:5">
      <c r="A31" s="4" t="s">
        <v>350</v>
      </c>
      <c r="B31" s="5" t="n">
        <v>957</v>
      </c>
      <c r="C31" s="6" t="n">
        <v>3813</v>
      </c>
    </row>
    <row r="32" spans="1:5">
      <c r="A32" s="4" t="s">
        <v>360</v>
      </c>
    </row>
    <row r="33" spans="1:5">
      <c r="A33" s="3" t="s">
        <v>351</v>
      </c>
    </row>
    <row r="34" spans="1:5">
      <c r="A34" s="4" t="s">
        <v>352</v>
      </c>
      <c r="B34" s="6" t="n">
        <v>180354</v>
      </c>
    </row>
    <row r="35" spans="1:5">
      <c r="A35" s="4" t="s">
        <v>361</v>
      </c>
      <c r="B35" s="4" t="s">
        <v>362</v>
      </c>
    </row>
    <row r="36" spans="1:5">
      <c r="A36" s="4" t="s">
        <v>363</v>
      </c>
    </row>
    <row r="37" spans="1:5">
      <c r="A37" s="3" t="s">
        <v>351</v>
      </c>
    </row>
    <row r="38" spans="1:5">
      <c r="A38" s="4" t="s">
        <v>352</v>
      </c>
      <c r="B38" s="6" t="n">
        <v>228237</v>
      </c>
    </row>
    <row r="39" spans="1:5">
      <c r="A39" s="4" t="s">
        <v>361</v>
      </c>
      <c r="B39" s="4" t="s">
        <v>364</v>
      </c>
    </row>
    <row r="40" spans="1:5">
      <c r="A40" s="4" t="s">
        <v>365</v>
      </c>
    </row>
    <row r="41" spans="1:5">
      <c r="A41" s="3" t="s">
        <v>351</v>
      </c>
    </row>
    <row r="42" spans="1:5">
      <c r="A42" s="4" t="s">
        <v>352</v>
      </c>
      <c r="B42" s="6" t="n">
        <v>226728</v>
      </c>
    </row>
    <row r="43" spans="1:5">
      <c r="A43" s="4" t="s">
        <v>361</v>
      </c>
      <c r="B43" s="4" t="s">
        <v>364</v>
      </c>
    </row>
    <row r="44" spans="1:5">
      <c r="A44" s="4" t="s">
        <v>366</v>
      </c>
    </row>
    <row r="45" spans="1:5">
      <c r="A45" s="3" t="s">
        <v>351</v>
      </c>
    </row>
    <row r="46" spans="1:5">
      <c r="A46" s="4" t="s">
        <v>352</v>
      </c>
      <c r="B46" s="6" t="n">
        <v>226000</v>
      </c>
    </row>
    <row r="47" spans="1:5">
      <c r="A47" s="4" t="s">
        <v>361</v>
      </c>
      <c r="B47" s="4" t="s">
        <v>364</v>
      </c>
    </row>
    <row r="48" spans="1:5">
      <c r="A48" s="4" t="s">
        <v>367</v>
      </c>
    </row>
    <row r="49" spans="1:5">
      <c r="A49" s="3" t="s">
        <v>351</v>
      </c>
    </row>
    <row r="50" spans="1:5">
      <c r="A50" s="4" t="s">
        <v>352</v>
      </c>
      <c r="B50" s="6" t="n">
        <v>225283</v>
      </c>
    </row>
    <row r="51" spans="1:5">
      <c r="A51" s="4" t="s">
        <v>361</v>
      </c>
      <c r="B51" s="4" t="s">
        <v>364</v>
      </c>
    </row>
    <row r="52" spans="1:5">
      <c r="A52" s="4" t="s">
        <v>368</v>
      </c>
    </row>
    <row r="53" spans="1:5">
      <c r="A53" s="3" t="s">
        <v>351</v>
      </c>
    </row>
    <row r="54" spans="1:5">
      <c r="A54" s="4" t="s">
        <v>352</v>
      </c>
      <c r="B54" s="6" t="n">
        <v>3065162</v>
      </c>
    </row>
    <row r="55" spans="1:5">
      <c r="A55" s="4" t="s">
        <v>361</v>
      </c>
      <c r="B55" s="4" t="s">
        <v>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369</v>
      </c>
      <c r="B1" s="2" t="s">
        <v>1</v>
      </c>
    </row>
    <row r="2" spans="1:2">
      <c r="B2" s="2" t="s">
        <v>370</v>
      </c>
    </row>
    <row r="3" spans="1:2">
      <c r="A3" s="3" t="s">
        <v>371</v>
      </c>
    </row>
    <row r="4" spans="1:2">
      <c r="A4" s="4" t="s">
        <v>372</v>
      </c>
      <c r="B4" s="6" t="n">
        <v>10267</v>
      </c>
    </row>
    <row r="5" spans="1:2">
      <c r="A5" s="4" t="s">
        <v>373</v>
      </c>
      <c r="B5" s="5" t="n">
        <v>639</v>
      </c>
    </row>
    <row r="6" spans="1:2">
      <c r="A6" s="4" t="s">
        <v>374</v>
      </c>
      <c r="B6" s="5" t="n">
        <v>286</v>
      </c>
    </row>
    <row r="7" spans="1:2">
      <c r="A7" s="4" t="s">
        <v>375</v>
      </c>
      <c r="B7" s="5" t="n">
        <v>9351</v>
      </c>
    </row>
    <row r="8" spans="1:2">
      <c r="A8" s="4" t="s">
        <v>376</v>
      </c>
      <c r="B8" s="5" t="n">
        <v>388</v>
      </c>
    </row>
    <row r="9" spans="1:2">
      <c r="A9" s="4" t="s">
        <v>377</v>
      </c>
      <c r="B9" s="5" t="n">
        <v>1453</v>
      </c>
    </row>
    <row r="10" spans="1:2">
      <c r="A10" s="4" t="s">
        <v>378</v>
      </c>
    </row>
    <row r="11" spans="1:2">
      <c r="A11" s="3" t="s">
        <v>371</v>
      </c>
    </row>
    <row r="12" spans="1:2">
      <c r="A12" s="4" t="s">
        <v>379</v>
      </c>
      <c r="B12" s="6" t="n">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38"/>
    <col customWidth="1" max="5" min="5" width="25"/>
    <col customWidth="1" max="6" min="6" width="29"/>
    <col customWidth="1" max="7" min="7" width="55"/>
    <col customWidth="1" max="8" min="8" width="34"/>
    <col customWidth="1" max="9" min="9" width="11"/>
  </cols>
  <sheetData>
    <row r="1" spans="1:9">
      <c r="A1" s="1" t="s">
        <v>111</v>
      </c>
      <c r="B1" s="2" t="s">
        <v>112</v>
      </c>
      <c r="C1" s="2" t="s">
        <v>113</v>
      </c>
      <c r="D1" s="2" t="s">
        <v>114</v>
      </c>
      <c r="E1" s="2" t="s">
        <v>115</v>
      </c>
      <c r="F1" s="2" t="s">
        <v>116</v>
      </c>
      <c r="G1" s="2" t="s">
        <v>117</v>
      </c>
      <c r="H1" s="2" t="s">
        <v>118</v>
      </c>
      <c r="I1" s="2" t="s">
        <v>119</v>
      </c>
    </row>
    <row r="2" spans="1:9">
      <c r="A2" s="4" t="s">
        <v>120</v>
      </c>
      <c r="B2" s="6" t="n">
        <v>426741</v>
      </c>
      <c r="C2" s="6" t="n">
        <v>0</v>
      </c>
      <c r="D2" s="6" t="n">
        <v>0</v>
      </c>
      <c r="F2" s="6" t="n">
        <v>-158423</v>
      </c>
      <c r="G2" s="6" t="n">
        <v>-11</v>
      </c>
      <c r="H2" s="6" t="n">
        <v>14340</v>
      </c>
      <c r="I2" s="6" t="n">
        <v>282647</v>
      </c>
    </row>
    <row r="3" spans="1:9">
      <c r="A3" s="4" t="s">
        <v>121</v>
      </c>
      <c r="B3" s="5" t="n">
        <v>67983095</v>
      </c>
      <c r="C3" s="5" t="n">
        <v>0</v>
      </c>
      <c r="D3" s="5" t="n">
        <v>0</v>
      </c>
    </row>
    <row r="4" spans="1:9">
      <c r="A4" s="3" t="s">
        <v>122</v>
      </c>
    </row>
    <row r="5" spans="1:9">
      <c r="A5" s="4" t="s">
        <v>101</v>
      </c>
      <c r="F5" s="5" t="n">
        <v>-7923</v>
      </c>
      <c r="G5" s="5" t="n">
        <v>11</v>
      </c>
      <c r="H5" s="5" t="n">
        <v>-91</v>
      </c>
      <c r="I5" s="5" t="n">
        <v>-8003</v>
      </c>
    </row>
    <row r="6" spans="1:9">
      <c r="A6" s="4" t="s">
        <v>120</v>
      </c>
      <c r="B6" s="6" t="n">
        <v>426741</v>
      </c>
      <c r="C6" s="6" t="n">
        <v>0</v>
      </c>
      <c r="D6" s="6" t="n">
        <v>0</v>
      </c>
      <c r="F6" s="5" t="n">
        <v>-158423</v>
      </c>
      <c r="G6" s="5" t="n">
        <v>-11</v>
      </c>
      <c r="H6" s="5" t="n">
        <v>14340</v>
      </c>
      <c r="I6" s="5" t="n">
        <v>282647</v>
      </c>
    </row>
    <row r="7" spans="1:9">
      <c r="A7" s="4" t="s">
        <v>121</v>
      </c>
      <c r="B7" s="5" t="n">
        <v>67983095</v>
      </c>
      <c r="C7" s="5" t="n">
        <v>0</v>
      </c>
      <c r="D7" s="5" t="n">
        <v>0</v>
      </c>
    </row>
    <row r="8" spans="1:9">
      <c r="A8" s="3" t="s">
        <v>122</v>
      </c>
    </row>
    <row r="9" spans="1:9">
      <c r="A9" s="4" t="s">
        <v>101</v>
      </c>
      <c r="I9" s="5" t="n">
        <v>-60292</v>
      </c>
    </row>
    <row r="10" spans="1:9">
      <c r="A10" s="4" t="s">
        <v>123</v>
      </c>
      <c r="B10" s="6" t="n">
        <v>0</v>
      </c>
      <c r="C10" s="6" t="n">
        <v>102265</v>
      </c>
      <c r="D10" s="6" t="n">
        <v>0</v>
      </c>
      <c r="F10" s="5" t="n">
        <v>-25571</v>
      </c>
      <c r="G10" s="5" t="n">
        <v>0</v>
      </c>
      <c r="H10" s="5" t="n">
        <v>432708</v>
      </c>
      <c r="I10" s="5" t="n">
        <v>509402</v>
      </c>
    </row>
    <row r="11" spans="1:9">
      <c r="A11" s="4" t="s">
        <v>124</v>
      </c>
      <c r="B11" s="5" t="n">
        <v>0</v>
      </c>
      <c r="C11" s="5" t="n">
        <v>20837272</v>
      </c>
      <c r="D11" s="5" t="n">
        <v>147058824</v>
      </c>
    </row>
    <row r="12" spans="1:9">
      <c r="A12" s="3" t="s">
        <v>122</v>
      </c>
    </row>
    <row r="13" spans="1:9">
      <c r="A13" s="4" t="s">
        <v>101</v>
      </c>
      <c r="F13" s="5" t="n">
        <v>-5645</v>
      </c>
      <c r="H13" s="5" t="n">
        <v>-46644</v>
      </c>
      <c r="I13" s="5" t="n">
        <v>-52289</v>
      </c>
    </row>
    <row r="14" spans="1:9">
      <c r="A14" s="4" t="s">
        <v>125</v>
      </c>
      <c r="C14" s="6" t="n">
        <v>32136</v>
      </c>
      <c r="I14" s="5" t="n">
        <v>268010</v>
      </c>
    </row>
    <row r="15" spans="1:9">
      <c r="A15" s="4" t="s">
        <v>126</v>
      </c>
      <c r="C15" s="5" t="n">
        <v>20837272</v>
      </c>
    </row>
    <row r="16" spans="1:9">
      <c r="A16" s="4" t="s">
        <v>125</v>
      </c>
      <c r="H16" s="5" t="n">
        <v>235874</v>
      </c>
    </row>
    <row r="17" spans="1:9">
      <c r="A17" s="4" t="s">
        <v>127</v>
      </c>
      <c r="B17" s="6" t="n">
        <v>-426741</v>
      </c>
      <c r="C17" s="6" t="n">
        <v>51092</v>
      </c>
      <c r="D17" s="6" t="n">
        <v>0</v>
      </c>
      <c r="F17" s="5" t="n">
        <v>146420</v>
      </c>
      <c r="G17" s="5" t="n">
        <v>0</v>
      </c>
      <c r="H17" s="5" t="n">
        <v>229229</v>
      </c>
      <c r="I17" s="5" t="n">
        <v>0</v>
      </c>
    </row>
    <row r="18" spans="1:9">
      <c r="A18" s="4" t="s">
        <v>128</v>
      </c>
      <c r="B18" s="5" t="n">
        <v>-67983095</v>
      </c>
      <c r="D18" s="5" t="n">
        <v>147058824</v>
      </c>
    </row>
    <row r="19" spans="1:9">
      <c r="A19" s="4" t="s">
        <v>129</v>
      </c>
      <c r="C19" s="5" t="n">
        <v>19037</v>
      </c>
      <c r="I19" s="5" t="n">
        <v>19037</v>
      </c>
    </row>
    <row r="20" spans="1:9">
      <c r="A20" s="4" t="s">
        <v>123</v>
      </c>
      <c r="B20" s="6" t="n">
        <v>0</v>
      </c>
      <c r="C20" s="6" t="n">
        <v>102265</v>
      </c>
      <c r="D20" s="6" t="n">
        <v>0</v>
      </c>
      <c r="F20" s="5" t="n">
        <v>-25571</v>
      </c>
      <c r="G20" s="5" t="n">
        <v>0</v>
      </c>
      <c r="H20" s="5" t="n">
        <v>432708</v>
      </c>
      <c r="I20" s="5" t="n">
        <v>509402</v>
      </c>
    </row>
    <row r="21" spans="1:9">
      <c r="A21" s="4" t="s">
        <v>124</v>
      </c>
      <c r="B21" s="5" t="n">
        <v>0</v>
      </c>
      <c r="C21" s="5" t="n">
        <v>20837272</v>
      </c>
      <c r="D21" s="5" t="n">
        <v>147058824</v>
      </c>
    </row>
    <row r="22" spans="1:9">
      <c r="A22" s="3" t="s">
        <v>122</v>
      </c>
    </row>
    <row r="23" spans="1:9">
      <c r="A23" s="4" t="s">
        <v>130</v>
      </c>
      <c r="F23" s="5" t="n">
        <v>-1306</v>
      </c>
      <c r="G23" s="5" t="n">
        <v>0</v>
      </c>
      <c r="H23" s="5" t="n">
        <v>-7779</v>
      </c>
      <c r="I23" s="5" t="n">
        <v>-9085</v>
      </c>
    </row>
    <row r="24" spans="1:9">
      <c r="A24" s="4" t="s">
        <v>131</v>
      </c>
      <c r="C24" s="6" t="n">
        <v>130658</v>
      </c>
      <c r="D24" s="6" t="n">
        <v>0</v>
      </c>
      <c r="F24" s="5" t="n">
        <v>-45823</v>
      </c>
      <c r="G24" s="5" t="n">
        <v>-30</v>
      </c>
      <c r="H24" s="5" t="n">
        <v>302519</v>
      </c>
      <c r="I24" s="5" t="n">
        <v>387324</v>
      </c>
    </row>
    <row r="25" spans="1:9">
      <c r="A25" s="4" t="s">
        <v>132</v>
      </c>
      <c r="C25" s="5" t="n">
        <v>23607096</v>
      </c>
      <c r="D25" s="5" t="n">
        <v>144342572</v>
      </c>
    </row>
    <row r="26" spans="1:9">
      <c r="A26" s="3" t="s">
        <v>122</v>
      </c>
    </row>
    <row r="27" spans="1:9">
      <c r="A27" s="4" t="s">
        <v>101</v>
      </c>
      <c r="F27" s="5" t="n">
        <v>-8298</v>
      </c>
      <c r="G27" s="5" t="n">
        <v>0</v>
      </c>
      <c r="H27" s="5" t="n">
        <v>-51757</v>
      </c>
      <c r="I27" s="5" t="n">
        <v>-60055</v>
      </c>
    </row>
    <row r="28" spans="1:9">
      <c r="A28" s="4" t="s">
        <v>133</v>
      </c>
      <c r="F28" s="5" t="n">
        <v>0</v>
      </c>
      <c r="G28" s="5" t="n">
        <v>-53</v>
      </c>
      <c r="H28" s="5" t="n">
        <v>-316</v>
      </c>
      <c r="I28" s="5" t="n">
        <v>-369</v>
      </c>
    </row>
    <row r="29" spans="1:9">
      <c r="A29" s="4" t="s">
        <v>129</v>
      </c>
      <c r="C29" s="6" t="n">
        <v>2508</v>
      </c>
      <c r="F29" s="5" t="n">
        <v>0</v>
      </c>
      <c r="G29" s="5" t="n">
        <v>0</v>
      </c>
      <c r="H29" s="5" t="n">
        <v>0</v>
      </c>
      <c r="I29" s="5" t="n">
        <v>2508</v>
      </c>
    </row>
    <row r="30" spans="1:9">
      <c r="A30" s="4" t="s">
        <v>134</v>
      </c>
      <c r="F30" s="5" t="n">
        <v>0</v>
      </c>
      <c r="G30" s="5" t="n">
        <v>0</v>
      </c>
      <c r="H30" s="5" t="n">
        <v>0</v>
      </c>
      <c r="I30" s="5" t="n">
        <v>0</v>
      </c>
    </row>
    <row r="31" spans="1:9">
      <c r="A31" s="4" t="s">
        <v>135</v>
      </c>
      <c r="C31" s="5" t="n">
        <v>1212907</v>
      </c>
    </row>
    <row r="32" spans="1:9">
      <c r="A32" s="4" t="s">
        <v>136</v>
      </c>
      <c r="E32" s="5" t="n">
        <v>-583508</v>
      </c>
    </row>
    <row r="33" spans="1:9">
      <c r="A33" s="4" t="s">
        <v>137</v>
      </c>
      <c r="E33" s="6" t="n">
        <v>-6132</v>
      </c>
      <c r="F33" s="5" t="n">
        <v>0</v>
      </c>
      <c r="G33" s="5" t="n">
        <v>0</v>
      </c>
      <c r="H33" s="5" t="n">
        <v>0</v>
      </c>
      <c r="I33" s="5" t="n">
        <v>-6132</v>
      </c>
    </row>
    <row r="34" spans="1:9">
      <c r="A34" s="4" t="s">
        <v>138</v>
      </c>
      <c r="C34" s="6" t="n">
        <v>133166</v>
      </c>
      <c r="D34" s="6" t="n">
        <v>0</v>
      </c>
      <c r="E34" s="6" t="n">
        <v>-6132</v>
      </c>
      <c r="F34" s="6" t="n">
        <v>-55427</v>
      </c>
      <c r="G34" s="6" t="n">
        <v>-83</v>
      </c>
      <c r="H34" s="6" t="n">
        <v>242667</v>
      </c>
      <c r="I34" s="6" t="n">
        <v>314191</v>
      </c>
    </row>
    <row r="35" spans="1:9">
      <c r="A35" s="4" t="s">
        <v>139</v>
      </c>
      <c r="C35" s="5" t="n">
        <v>24820003</v>
      </c>
      <c r="D35" s="5" t="n">
        <v>144342572</v>
      </c>
      <c r="E35" s="5" t="n">
        <v>-5835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70</v>
      </c>
    </row>
    <row r="3" spans="1:2">
      <c r="A3" s="3" t="s">
        <v>381</v>
      </c>
    </row>
    <row r="4" spans="1:2">
      <c r="A4" s="4" t="s">
        <v>382</v>
      </c>
      <c r="B4" s="6" t="n">
        <v>10096</v>
      </c>
    </row>
    <row r="5" spans="1:2">
      <c r="A5" s="4" t="s">
        <v>383</v>
      </c>
      <c r="B5" s="6" t="n">
        <v>1279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4</v>
      </c>
      <c r="B1" s="2" t="s">
        <v>1</v>
      </c>
    </row>
    <row r="2" spans="1:3">
      <c r="B2" s="2" t="s">
        <v>2</v>
      </c>
      <c r="C2" s="2" t="s">
        <v>37</v>
      </c>
    </row>
    <row r="3" spans="1:3">
      <c r="A3" s="3" t="s">
        <v>385</v>
      </c>
    </row>
    <row r="4" spans="1:3">
      <c r="A4" s="4" t="s">
        <v>386</v>
      </c>
      <c r="B4" s="6" t="n">
        <v>27296</v>
      </c>
    </row>
    <row r="5" spans="1:3">
      <c r="A5" s="4" t="s">
        <v>387</v>
      </c>
      <c r="B5" s="5" t="n">
        <v>35382</v>
      </c>
    </row>
    <row r="6" spans="1:3">
      <c r="A6" s="4" t="s">
        <v>388</v>
      </c>
      <c r="B6" s="5" t="n">
        <v>18291</v>
      </c>
    </row>
    <row r="7" spans="1:3">
      <c r="A7" s="4" t="s">
        <v>389</v>
      </c>
      <c r="B7" s="5" t="n">
        <v>6986</v>
      </c>
    </row>
    <row r="8" spans="1:3">
      <c r="A8" s="4" t="s">
        <v>390</v>
      </c>
      <c r="B8" s="5" t="n">
        <v>7098</v>
      </c>
    </row>
    <row r="9" spans="1:3">
      <c r="A9" s="4" t="s">
        <v>391</v>
      </c>
      <c r="B9" s="5" t="n">
        <v>33454</v>
      </c>
    </row>
    <row r="10" spans="1:3">
      <c r="A10" s="4" t="s">
        <v>392</v>
      </c>
      <c r="B10" s="5" t="n">
        <v>128507</v>
      </c>
    </row>
    <row r="11" spans="1:3">
      <c r="A11" s="4" t="s">
        <v>393</v>
      </c>
      <c r="B11" s="5" t="n">
        <v>33803</v>
      </c>
    </row>
    <row r="12" spans="1:3">
      <c r="A12" s="4" t="s">
        <v>394</v>
      </c>
      <c r="B12" s="5" t="n">
        <v>94704</v>
      </c>
    </row>
    <row r="13" spans="1:3">
      <c r="A13" s="4" t="s">
        <v>57</v>
      </c>
      <c r="B13" s="5" t="n">
        <v>29944</v>
      </c>
      <c r="C13" s="6" t="n">
        <v>0</v>
      </c>
    </row>
    <row r="14" spans="1:3">
      <c r="A14" s="4" t="s">
        <v>62</v>
      </c>
      <c r="B14" s="6" t="n">
        <v>64760</v>
      </c>
      <c r="C14" s="6" t="n">
        <v>0</v>
      </c>
    </row>
    <row r="15" spans="1:3">
      <c r="A15" s="4" t="s">
        <v>395</v>
      </c>
      <c r="B15" s="4" t="s">
        <v>396</v>
      </c>
    </row>
    <row r="16" spans="1:3">
      <c r="A16" s="4" t="s">
        <v>397</v>
      </c>
      <c r="B16" s="4" t="s">
        <v>398</v>
      </c>
    </row>
    <row r="17" spans="1:3">
      <c r="A17" s="4" t="s">
        <v>399</v>
      </c>
      <c r="B17" s="4" t="s">
        <v>400</v>
      </c>
    </row>
    <row r="18" spans="1:3">
      <c r="A18" s="4" t="s">
        <v>401</v>
      </c>
      <c r="B18" s="6" t="n">
        <v>73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83</v>
      </c>
      <c r="C2" s="2" t="s">
        <v>37</v>
      </c>
    </row>
    <row r="3" spans="1:3">
      <c r="A3" s="3" t="s">
        <v>403</v>
      </c>
    </row>
    <row r="4" spans="1:3">
      <c r="A4" s="4" t="s">
        <v>28</v>
      </c>
      <c r="C4" s="6" t="n">
        <v>37776</v>
      </c>
    </row>
    <row r="5" spans="1:3">
      <c r="A5" s="4" t="s">
        <v>387</v>
      </c>
      <c r="C5" s="5" t="n">
        <v>35478</v>
      </c>
    </row>
    <row r="6" spans="1:3">
      <c r="A6" s="4" t="s">
        <v>388</v>
      </c>
      <c r="C6" s="5" t="n">
        <v>18387</v>
      </c>
    </row>
    <row r="7" spans="1:3">
      <c r="A7" s="4" t="s">
        <v>389</v>
      </c>
      <c r="C7" s="5" t="n">
        <v>7083</v>
      </c>
    </row>
    <row r="8" spans="1:3">
      <c r="A8" s="4" t="s">
        <v>390</v>
      </c>
      <c r="C8" s="5" t="n">
        <v>7151</v>
      </c>
    </row>
    <row r="9" spans="1:3">
      <c r="A9" s="4" t="s">
        <v>391</v>
      </c>
      <c r="C9" s="5" t="n">
        <v>26458</v>
      </c>
    </row>
    <row r="10" spans="1:3">
      <c r="A10" s="4" t="s">
        <v>119</v>
      </c>
      <c r="C10" s="6" t="n">
        <v>132333</v>
      </c>
    </row>
    <row r="11" spans="1:3">
      <c r="A11" s="3" t="s">
        <v>404</v>
      </c>
    </row>
    <row r="12" spans="1:3">
      <c r="A12" s="4" t="s">
        <v>405</v>
      </c>
      <c r="B12" s="6" t="n">
        <v>8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3" t="s">
        <v>407</v>
      </c>
    </row>
    <row r="3" spans="1:3">
      <c r="A3" s="4" t="s">
        <v>408</v>
      </c>
      <c r="B3" s="6" t="n">
        <v>479089</v>
      </c>
      <c r="C3" s="6" t="n">
        <v>192222</v>
      </c>
    </row>
    <row r="4" spans="1:3">
      <c r="A4" s="4" t="s">
        <v>409</v>
      </c>
    </row>
    <row r="5" spans="1:3">
      <c r="A5" s="3" t="s">
        <v>407</v>
      </c>
    </row>
    <row r="6" spans="1:3">
      <c r="A6" s="4" t="s">
        <v>410</v>
      </c>
      <c r="B6" s="5" t="n">
        <v>8872</v>
      </c>
    </row>
    <row r="7" spans="1:3">
      <c r="A7" s="4" t="s">
        <v>411</v>
      </c>
      <c r="B7" s="5" t="n">
        <v>-501</v>
      </c>
    </row>
    <row r="8" spans="1:3">
      <c r="A8" s="4" t="s">
        <v>408</v>
      </c>
      <c r="B8" s="6" t="n">
        <v>8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412</v>
      </c>
      <c r="B1" s="2" t="s">
        <v>370</v>
      </c>
    </row>
    <row r="2" spans="1:2">
      <c r="A2" s="3" t="s">
        <v>413</v>
      </c>
    </row>
    <row r="3" spans="1:2">
      <c r="A3" s="4" t="s">
        <v>414</v>
      </c>
      <c r="B3" s="6" t="n">
        <v>226</v>
      </c>
    </row>
    <row r="4" spans="1:2">
      <c r="A4" s="4" t="s">
        <v>387</v>
      </c>
      <c r="B4" s="5" t="n">
        <v>303</v>
      </c>
    </row>
    <row r="5" spans="1:2">
      <c r="A5" s="4" t="s">
        <v>388</v>
      </c>
      <c r="B5" s="5" t="n">
        <v>298</v>
      </c>
    </row>
    <row r="6" spans="1:2">
      <c r="A6" s="4" t="s">
        <v>389</v>
      </c>
      <c r="B6" s="5" t="n">
        <v>304</v>
      </c>
    </row>
    <row r="7" spans="1:2">
      <c r="A7" s="4" t="s">
        <v>390</v>
      </c>
      <c r="B7" s="5" t="n">
        <v>304</v>
      </c>
    </row>
    <row r="8" spans="1:2">
      <c r="A8" s="4" t="s">
        <v>391</v>
      </c>
      <c r="B8" s="5" t="n">
        <v>837</v>
      </c>
    </row>
    <row r="9" spans="1:2">
      <c r="A9" s="4" t="s">
        <v>119</v>
      </c>
      <c r="B9" s="5" t="n">
        <v>2272</v>
      </c>
    </row>
    <row r="10" spans="1:2">
      <c r="A10" s="4" t="s">
        <v>415</v>
      </c>
      <c r="B10" s="5" t="n">
        <v>1064</v>
      </c>
    </row>
    <row r="11" spans="1:2">
      <c r="A11" s="4" t="s">
        <v>416</v>
      </c>
      <c r="B11" s="5" t="n">
        <v>1208</v>
      </c>
    </row>
    <row r="12" spans="1:2">
      <c r="A12" s="4" t="s">
        <v>417</v>
      </c>
      <c r="B12" s="5" t="n">
        <v>206</v>
      </c>
    </row>
    <row r="13" spans="1:2">
      <c r="A13" s="4" t="s">
        <v>418</v>
      </c>
      <c r="B13" s="5" t="n">
        <v>1002</v>
      </c>
    </row>
    <row r="14" spans="1:2">
      <c r="A14" s="3" t="s">
        <v>419</v>
      </c>
    </row>
    <row r="15" spans="1:2">
      <c r="A15" s="4" t="s">
        <v>420</v>
      </c>
      <c r="B15" s="5" t="n">
        <v>234</v>
      </c>
    </row>
    <row r="16" spans="1:2">
      <c r="A16" s="4" t="s">
        <v>387</v>
      </c>
      <c r="B16" s="5" t="n">
        <v>262</v>
      </c>
    </row>
    <row r="17" spans="1:2">
      <c r="A17" s="4" t="s">
        <v>388</v>
      </c>
      <c r="B17" s="5" t="n">
        <v>222</v>
      </c>
    </row>
    <row r="18" spans="1:2">
      <c r="A18" s="4" t="s">
        <v>389</v>
      </c>
      <c r="B18" s="5" t="n">
        <v>225</v>
      </c>
    </row>
    <row r="19" spans="1:2">
      <c r="A19" s="4" t="s">
        <v>390</v>
      </c>
      <c r="B19" s="5" t="n">
        <v>227</v>
      </c>
    </row>
    <row r="20" spans="1:2">
      <c r="A20" s="4" t="s">
        <v>391</v>
      </c>
      <c r="B20" s="5" t="n">
        <v>916</v>
      </c>
    </row>
    <row r="21" spans="1:2">
      <c r="A21" s="4" t="s">
        <v>119</v>
      </c>
      <c r="B21" s="6" t="n">
        <v>20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s>
  <sheetData>
    <row r="1" spans="1:5">
      <c r="A1" s="1" t="s">
        <v>421</v>
      </c>
      <c r="C1" s="2" t="s">
        <v>1</v>
      </c>
    </row>
    <row r="2" spans="1:5">
      <c r="C2" s="2" t="s">
        <v>2</v>
      </c>
      <c r="D2" s="2" t="s">
        <v>83</v>
      </c>
      <c r="E2" s="2" t="s">
        <v>37</v>
      </c>
    </row>
    <row r="3" spans="1:5">
      <c r="A3" s="3" t="s">
        <v>422</v>
      </c>
    </row>
    <row r="4" spans="1:5">
      <c r="A4" s="4" t="s">
        <v>40</v>
      </c>
      <c r="C4" s="6" t="n">
        <v>58567</v>
      </c>
      <c r="E4" s="6" t="n">
        <v>65937</v>
      </c>
    </row>
    <row r="5" spans="1:5">
      <c r="A5" s="4" t="s">
        <v>50</v>
      </c>
      <c r="C5" s="5" t="n">
        <v>140</v>
      </c>
      <c r="E5" s="5" t="n">
        <v>2540</v>
      </c>
    </row>
    <row r="6" spans="1:5">
      <c r="A6" s="4" t="s">
        <v>119</v>
      </c>
      <c r="C6" s="5" t="n">
        <v>291405</v>
      </c>
      <c r="E6" s="5" t="n">
        <v>95575</v>
      </c>
    </row>
    <row r="7" spans="1:5">
      <c r="A7" s="3" t="s">
        <v>423</v>
      </c>
    </row>
    <row r="8" spans="1:5">
      <c r="A8" s="4" t="s">
        <v>119</v>
      </c>
      <c r="C8" s="5" t="n">
        <v>24446</v>
      </c>
      <c r="E8" s="5" t="n">
        <v>26600</v>
      </c>
    </row>
    <row r="9" spans="1:5">
      <c r="A9" s="4" t="s">
        <v>424</v>
      </c>
      <c r="C9" s="5" t="n">
        <v>1617</v>
      </c>
      <c r="D9" s="6" t="n">
        <v>633</v>
      </c>
    </row>
    <row r="10" spans="1:5">
      <c r="A10" s="4" t="s">
        <v>425</v>
      </c>
      <c r="C10" s="5" t="n">
        <v>537</v>
      </c>
      <c r="D10" s="6" t="n">
        <v>0</v>
      </c>
    </row>
    <row r="11" spans="1:5">
      <c r="A11" s="4" t="s">
        <v>426</v>
      </c>
    </row>
    <row r="12" spans="1:5">
      <c r="A12" s="3" t="s">
        <v>422</v>
      </c>
    </row>
    <row r="13" spans="1:5">
      <c r="A13" s="4" t="s">
        <v>39</v>
      </c>
      <c r="C13" s="5" t="n">
        <v>232698</v>
      </c>
      <c r="E13" s="5" t="n">
        <v>27098</v>
      </c>
    </row>
    <row r="14" spans="1:5">
      <c r="A14" s="4" t="s">
        <v>40</v>
      </c>
      <c r="C14" s="5" t="n">
        <v>58567</v>
      </c>
      <c r="E14" s="5" t="n">
        <v>65937</v>
      </c>
    </row>
    <row r="15" spans="1:5">
      <c r="A15" s="4" t="s">
        <v>50</v>
      </c>
      <c r="C15" s="5" t="n">
        <v>140</v>
      </c>
      <c r="E15" s="5" t="n">
        <v>2540</v>
      </c>
    </row>
    <row r="16" spans="1:5">
      <c r="A16" s="4" t="s">
        <v>427</v>
      </c>
    </row>
    <row r="17" spans="1:5">
      <c r="A17" s="3" t="s">
        <v>423</v>
      </c>
    </row>
    <row r="18" spans="1:5">
      <c r="A18" s="4" t="s">
        <v>428</v>
      </c>
      <c r="B18" s="4" t="s">
        <v>429</v>
      </c>
      <c r="C18" s="5" t="n">
        <v>8583</v>
      </c>
      <c r="E18" s="5" t="n">
        <v>9800</v>
      </c>
    </row>
    <row r="19" spans="1:5">
      <c r="A19" s="4" t="s">
        <v>430</v>
      </c>
      <c r="B19" s="4" t="s">
        <v>431</v>
      </c>
      <c r="C19" s="5" t="n">
        <v>15863</v>
      </c>
      <c r="E19" s="5" t="n">
        <v>16800</v>
      </c>
    </row>
    <row r="20" spans="1:5">
      <c r="A20" s="4" t="s">
        <v>432</v>
      </c>
    </row>
    <row r="21" spans="1:5">
      <c r="A21" s="3" t="s">
        <v>422</v>
      </c>
    </row>
    <row r="22" spans="1:5">
      <c r="A22" s="4" t="s">
        <v>119</v>
      </c>
      <c r="C22" s="5" t="n">
        <v>291405</v>
      </c>
      <c r="E22" s="5" t="n">
        <v>95575</v>
      </c>
    </row>
    <row r="23" spans="1:5">
      <c r="A23" s="3" t="s">
        <v>423</v>
      </c>
    </row>
    <row r="24" spans="1:5">
      <c r="A24" s="4" t="s">
        <v>119</v>
      </c>
      <c r="C24" s="5" t="n">
        <v>0</v>
      </c>
      <c r="E24" s="5" t="n">
        <v>0</v>
      </c>
    </row>
    <row r="25" spans="1:5">
      <c r="A25" s="4" t="s">
        <v>433</v>
      </c>
    </row>
    <row r="26" spans="1:5">
      <c r="A26" s="3" t="s">
        <v>422</v>
      </c>
    </row>
    <row r="27" spans="1:5">
      <c r="A27" s="4" t="s">
        <v>39</v>
      </c>
      <c r="C27" s="5" t="n">
        <v>232698</v>
      </c>
      <c r="E27" s="5" t="n">
        <v>27098</v>
      </c>
    </row>
    <row r="28" spans="1:5">
      <c r="A28" s="4" t="s">
        <v>40</v>
      </c>
      <c r="C28" s="5" t="n">
        <v>58567</v>
      </c>
      <c r="E28" s="5" t="n">
        <v>65937</v>
      </c>
    </row>
    <row r="29" spans="1:5">
      <c r="A29" s="4" t="s">
        <v>50</v>
      </c>
      <c r="C29" s="5" t="n">
        <v>140</v>
      </c>
      <c r="E29" s="5" t="n">
        <v>2540</v>
      </c>
    </row>
    <row r="30" spans="1:5">
      <c r="A30" s="4" t="s">
        <v>434</v>
      </c>
    </row>
    <row r="31" spans="1:5">
      <c r="A31" s="3" t="s">
        <v>423</v>
      </c>
    </row>
    <row r="32" spans="1:5">
      <c r="A32" s="4" t="s">
        <v>428</v>
      </c>
      <c r="B32" s="4" t="s">
        <v>429</v>
      </c>
      <c r="C32" s="5" t="n">
        <v>0</v>
      </c>
      <c r="E32" s="5" t="n">
        <v>0</v>
      </c>
    </row>
    <row r="33" spans="1:5">
      <c r="A33" s="4" t="s">
        <v>430</v>
      </c>
      <c r="B33" s="4" t="s">
        <v>431</v>
      </c>
      <c r="C33" s="5" t="n">
        <v>0</v>
      </c>
      <c r="E33" s="5" t="n">
        <v>0</v>
      </c>
    </row>
    <row r="34" spans="1:5">
      <c r="A34" s="4" t="s">
        <v>435</v>
      </c>
    </row>
    <row r="35" spans="1:5">
      <c r="A35" s="3" t="s">
        <v>422</v>
      </c>
    </row>
    <row r="36" spans="1:5">
      <c r="A36" s="4" t="s">
        <v>119</v>
      </c>
      <c r="C36" s="5" t="n">
        <v>0</v>
      </c>
      <c r="E36" s="5" t="n">
        <v>0</v>
      </c>
    </row>
    <row r="37" spans="1:5">
      <c r="A37" s="3" t="s">
        <v>423</v>
      </c>
    </row>
    <row r="38" spans="1:5">
      <c r="A38" s="4" t="s">
        <v>119</v>
      </c>
      <c r="C38" s="5" t="n">
        <v>0</v>
      </c>
      <c r="E38" s="5" t="n">
        <v>0</v>
      </c>
    </row>
    <row r="39" spans="1:5">
      <c r="A39" s="4" t="s">
        <v>436</v>
      </c>
    </row>
    <row r="40" spans="1:5">
      <c r="A40" s="3" t="s">
        <v>422</v>
      </c>
    </row>
    <row r="41" spans="1:5">
      <c r="A41" s="4" t="s">
        <v>39</v>
      </c>
      <c r="C41" s="5" t="n">
        <v>0</v>
      </c>
      <c r="E41" s="5" t="n">
        <v>0</v>
      </c>
    </row>
    <row r="42" spans="1:5">
      <c r="A42" s="4" t="s">
        <v>40</v>
      </c>
      <c r="C42" s="5" t="n">
        <v>0</v>
      </c>
      <c r="E42" s="5" t="n">
        <v>0</v>
      </c>
    </row>
    <row r="43" spans="1:5">
      <c r="A43" s="4" t="s">
        <v>50</v>
      </c>
      <c r="C43" s="5" t="n">
        <v>0</v>
      </c>
      <c r="E43" s="5" t="n">
        <v>0</v>
      </c>
    </row>
    <row r="44" spans="1:5">
      <c r="A44" s="4" t="s">
        <v>437</v>
      </c>
    </row>
    <row r="45" spans="1:5">
      <c r="A45" s="3" t="s">
        <v>423</v>
      </c>
    </row>
    <row r="46" spans="1:5">
      <c r="A46" s="4" t="s">
        <v>428</v>
      </c>
      <c r="B46" s="4" t="s">
        <v>429</v>
      </c>
      <c r="C46" s="5" t="n">
        <v>0</v>
      </c>
      <c r="E46" s="5" t="n">
        <v>0</v>
      </c>
    </row>
    <row r="47" spans="1:5">
      <c r="A47" s="4" t="s">
        <v>430</v>
      </c>
      <c r="B47" s="4" t="s">
        <v>431</v>
      </c>
      <c r="C47" s="5" t="n">
        <v>0</v>
      </c>
      <c r="E47" s="5" t="n">
        <v>0</v>
      </c>
    </row>
    <row r="48" spans="1:5">
      <c r="A48" s="4" t="s">
        <v>438</v>
      </c>
    </row>
    <row r="49" spans="1:5">
      <c r="A49" s="3" t="s">
        <v>422</v>
      </c>
    </row>
    <row r="50" spans="1:5">
      <c r="A50" s="4" t="s">
        <v>119</v>
      </c>
      <c r="C50" s="5" t="n">
        <v>0</v>
      </c>
      <c r="E50" s="5" t="n">
        <v>0</v>
      </c>
    </row>
    <row r="51" spans="1:5">
      <c r="A51" s="3" t="s">
        <v>423</v>
      </c>
    </row>
    <row r="52" spans="1:5">
      <c r="A52" s="4" t="s">
        <v>119</v>
      </c>
      <c r="C52" s="5" t="n">
        <v>24446</v>
      </c>
      <c r="E52" s="5" t="n">
        <v>26600</v>
      </c>
    </row>
    <row r="53" spans="1:5">
      <c r="A53" s="4" t="s">
        <v>439</v>
      </c>
    </row>
    <row r="54" spans="1:5">
      <c r="A54" s="3" t="s">
        <v>422</v>
      </c>
    </row>
    <row r="55" spans="1:5">
      <c r="A55" s="4" t="s">
        <v>39</v>
      </c>
      <c r="C55" s="5" t="n">
        <v>0</v>
      </c>
      <c r="E55" s="5" t="n">
        <v>0</v>
      </c>
    </row>
    <row r="56" spans="1:5">
      <c r="A56" s="4" t="s">
        <v>40</v>
      </c>
      <c r="C56" s="5" t="n">
        <v>0</v>
      </c>
      <c r="E56" s="5" t="n">
        <v>0</v>
      </c>
    </row>
    <row r="57" spans="1:5">
      <c r="A57" s="4" t="s">
        <v>50</v>
      </c>
      <c r="C57" s="5" t="n">
        <v>0</v>
      </c>
      <c r="E57" s="5" t="n">
        <v>0</v>
      </c>
    </row>
    <row r="58" spans="1:5">
      <c r="A58" s="4" t="s">
        <v>440</v>
      </c>
    </row>
    <row r="59" spans="1:5">
      <c r="A59" s="3" t="s">
        <v>423</v>
      </c>
    </row>
    <row r="60" spans="1:5">
      <c r="A60" s="4" t="s">
        <v>428</v>
      </c>
      <c r="B60" s="4" t="s">
        <v>429</v>
      </c>
      <c r="C60" s="5" t="n">
        <v>8583</v>
      </c>
      <c r="E60" s="5" t="n">
        <v>9800</v>
      </c>
    </row>
    <row r="61" spans="1:5">
      <c r="A61" s="4" t="s">
        <v>430</v>
      </c>
      <c r="B61" s="4" t="s">
        <v>431</v>
      </c>
      <c r="C61" s="6" t="n">
        <v>15863</v>
      </c>
      <c r="E61" s="6" t="n">
        <v>16800</v>
      </c>
    </row>
    <row r="62" spans="1:5"/>
    <row r="63" spans="1:5">
      <c r="A63" s="4" t="s">
        <v>429</v>
      </c>
      <c r="B63" s="4" t="s">
        <v>441</v>
      </c>
    </row>
    <row r="64" spans="1:5">
      <c r="A64" s="4" t="s">
        <v>431</v>
      </c>
      <c r="B64" s="4" t="s">
        <v>442</v>
      </c>
    </row>
  </sheetData>
  <mergeCells count="5">
    <mergeCell ref="A1:B2"/>
    <mergeCell ref="C1:D1"/>
    <mergeCell ref="A62:D62"/>
    <mergeCell ref="B63:D63"/>
    <mergeCell ref="B64:D6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3</v>
      </c>
      <c r="B1" s="2" t="s">
        <v>2</v>
      </c>
      <c r="C1" s="2" t="s">
        <v>37</v>
      </c>
    </row>
    <row r="2" spans="1:3">
      <c r="A2" s="3" t="s">
        <v>192</v>
      </c>
    </row>
    <row r="3" spans="1:3">
      <c r="A3" s="4" t="s">
        <v>444</v>
      </c>
      <c r="B3" s="6" t="n">
        <v>15000</v>
      </c>
      <c r="C3" s="6" t="n">
        <v>15000</v>
      </c>
    </row>
    <row r="4" spans="1:3">
      <c r="A4" s="4" t="s">
        <v>445</v>
      </c>
      <c r="B4" s="5" t="n">
        <v>29168</v>
      </c>
      <c r="C4" s="5" t="n">
        <v>35000</v>
      </c>
    </row>
    <row r="5" spans="1:3">
      <c r="A5" s="4" t="s">
        <v>446</v>
      </c>
      <c r="B5" s="5" t="n">
        <v>6018</v>
      </c>
      <c r="C5" s="5" t="n">
        <v>7388</v>
      </c>
    </row>
    <row r="6" spans="1:3">
      <c r="A6" s="4" t="s">
        <v>447</v>
      </c>
      <c r="B6" s="5" t="n">
        <v>8131</v>
      </c>
      <c r="C6" s="5" t="n">
        <v>8299</v>
      </c>
    </row>
    <row r="7" spans="1:3">
      <c r="A7" s="4" t="s">
        <v>448</v>
      </c>
      <c r="B7" s="5" t="n">
        <v>250</v>
      </c>
      <c r="C7" s="5" t="n">
        <v>250</v>
      </c>
    </row>
    <row r="8" spans="1:3">
      <c r="A8" s="4" t="s">
        <v>449</v>
      </c>
      <c r="B8" s="5" t="n">
        <v>58567</v>
      </c>
      <c r="C8" s="5" t="n">
        <v>65937</v>
      </c>
    </row>
    <row r="9" spans="1:3">
      <c r="A9" s="4" t="s">
        <v>450</v>
      </c>
      <c r="B9" s="5" t="n">
        <v>32512</v>
      </c>
      <c r="C9" s="5" t="n">
        <v>30966</v>
      </c>
    </row>
    <row r="10" spans="1:3">
      <c r="A10" s="4" t="s">
        <v>451</v>
      </c>
      <c r="B10" s="6" t="n">
        <v>26055</v>
      </c>
      <c r="C10" s="6" t="n">
        <v>349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52</v>
      </c>
      <c r="B1" s="2" t="s">
        <v>1</v>
      </c>
    </row>
    <row r="2" spans="1:4">
      <c r="B2" s="2" t="s">
        <v>2</v>
      </c>
      <c r="C2" s="2" t="s">
        <v>83</v>
      </c>
      <c r="D2" s="2" t="s">
        <v>37</v>
      </c>
    </row>
    <row r="3" spans="1:4">
      <c r="A3" s="3" t="s">
        <v>194</v>
      </c>
    </row>
    <row r="4" spans="1:4">
      <c r="A4" s="4" t="s">
        <v>453</v>
      </c>
      <c r="B4" s="6" t="n">
        <v>15949</v>
      </c>
      <c r="D4" s="6" t="n">
        <v>57436</v>
      </c>
    </row>
    <row r="5" spans="1:4">
      <c r="A5" s="4" t="s">
        <v>454</v>
      </c>
      <c r="B5" s="5" t="n">
        <v>9498</v>
      </c>
      <c r="D5" s="5" t="n">
        <v>4746</v>
      </c>
    </row>
    <row r="6" spans="1:4">
      <c r="A6" s="4" t="s">
        <v>455</v>
      </c>
      <c r="B6" s="5" t="n">
        <v>3155</v>
      </c>
      <c r="D6" s="5" t="n">
        <v>1250</v>
      </c>
    </row>
    <row r="7" spans="1:4">
      <c r="A7" s="4" t="s">
        <v>456</v>
      </c>
      <c r="B7" s="5" t="n">
        <v>28602</v>
      </c>
      <c r="D7" s="6" t="n">
        <v>63432</v>
      </c>
    </row>
    <row r="8" spans="1:4">
      <c r="A8" s="4" t="s">
        <v>457</v>
      </c>
      <c r="B8" s="6" t="n">
        <v>0</v>
      </c>
      <c r="C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v>
      </c>
      <c r="C1" s="2" t="s">
        <v>37</v>
      </c>
    </row>
    <row r="2" spans="1:3">
      <c r="A2" s="3" t="s">
        <v>196</v>
      </c>
    </row>
    <row r="3" spans="1:3">
      <c r="A3" s="4" t="s">
        <v>459</v>
      </c>
      <c r="B3" s="6" t="n">
        <v>46989</v>
      </c>
      <c r="C3" s="6" t="n">
        <v>7097</v>
      </c>
    </row>
    <row r="4" spans="1:3">
      <c r="A4" s="4" t="s">
        <v>460</v>
      </c>
      <c r="B4" s="5" t="n">
        <v>5251</v>
      </c>
      <c r="C4" s="5" t="n">
        <v>7458</v>
      </c>
    </row>
    <row r="5" spans="1:3">
      <c r="A5" s="4" t="s">
        <v>461</v>
      </c>
      <c r="B5" s="5" t="n">
        <v>1468</v>
      </c>
      <c r="C5" s="5" t="n">
        <v>1577</v>
      </c>
    </row>
    <row r="6" spans="1:3">
      <c r="A6" s="4" t="s">
        <v>355</v>
      </c>
      <c r="B6" s="5" t="n">
        <v>21118</v>
      </c>
      <c r="C6" s="5" t="n">
        <v>23602</v>
      </c>
    </row>
    <row r="7" spans="1:3">
      <c r="A7" s="4" t="s">
        <v>462</v>
      </c>
      <c r="B7" s="6" t="n">
        <v>74826</v>
      </c>
      <c r="C7" s="6" t="n">
        <v>39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83</v>
      </c>
      <c r="D2" s="2" t="s">
        <v>37</v>
      </c>
    </row>
    <row r="3" spans="1:4">
      <c r="A3" s="3" t="s">
        <v>198</v>
      </c>
    </row>
    <row r="4" spans="1:4">
      <c r="A4" s="4" t="s">
        <v>464</v>
      </c>
      <c r="B4" s="6" t="n">
        <v>3667</v>
      </c>
    </row>
    <row r="5" spans="1:4">
      <c r="A5" s="4" t="s">
        <v>465</v>
      </c>
      <c r="B5" s="5" t="n">
        <v>295256</v>
      </c>
      <c r="D5" s="5" t="n">
        <v>295256</v>
      </c>
    </row>
    <row r="6" spans="1:4">
      <c r="A6" s="4" t="s">
        <v>189</v>
      </c>
      <c r="B6" s="6" t="n">
        <v>140</v>
      </c>
      <c r="D6" s="6" t="n">
        <v>2540</v>
      </c>
    </row>
    <row r="7" spans="1:4">
      <c r="A7" s="4" t="s">
        <v>466</v>
      </c>
      <c r="B7" s="6" t="n">
        <v>-2400</v>
      </c>
      <c r="C7" s="6" t="n">
        <v>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3</v>
      </c>
    </row>
    <row r="3" spans="1:3">
      <c r="A3" s="3" t="s">
        <v>141</v>
      </c>
    </row>
    <row r="4" spans="1:3">
      <c r="A4" s="4" t="s">
        <v>101</v>
      </c>
      <c r="B4" s="6" t="n">
        <v>-60055</v>
      </c>
      <c r="C4" s="6" t="n">
        <v>-60292</v>
      </c>
    </row>
    <row r="5" spans="1:3">
      <c r="A5" s="3" t="s">
        <v>142</v>
      </c>
    </row>
    <row r="6" spans="1:3">
      <c r="A6" s="4" t="s">
        <v>143</v>
      </c>
      <c r="B6" s="5" t="n">
        <v>3353</v>
      </c>
      <c r="C6" s="5" t="n">
        <v>981</v>
      </c>
    </row>
    <row r="7" spans="1:3">
      <c r="A7" s="4" t="s">
        <v>93</v>
      </c>
      <c r="B7" s="5" t="n">
        <v>5481</v>
      </c>
      <c r="C7" s="5" t="n">
        <v>1849</v>
      </c>
    </row>
    <row r="8" spans="1:3">
      <c r="A8" s="4" t="s">
        <v>98</v>
      </c>
      <c r="B8" s="5" t="n">
        <v>9557</v>
      </c>
      <c r="C8" s="5" t="n">
        <v>0</v>
      </c>
    </row>
    <row r="9" spans="1:3">
      <c r="A9" s="4" t="s">
        <v>144</v>
      </c>
      <c r="B9" s="5" t="n">
        <v>-18</v>
      </c>
      <c r="C9" s="5" t="n">
        <v>201</v>
      </c>
    </row>
    <row r="10" spans="1:3">
      <c r="A10" s="4" t="s">
        <v>145</v>
      </c>
      <c r="B10" s="5" t="n">
        <v>2400</v>
      </c>
      <c r="C10" s="5" t="n">
        <v>-896</v>
      </c>
    </row>
    <row r="11" spans="1:3">
      <c r="A11" s="4" t="s">
        <v>146</v>
      </c>
      <c r="B11" s="5" t="n">
        <v>2508</v>
      </c>
      <c r="C11" s="5" t="n">
        <v>19037</v>
      </c>
    </row>
    <row r="12" spans="1:3">
      <c r="A12" s="4" t="s">
        <v>147</v>
      </c>
      <c r="B12" s="5" t="n">
        <v>88</v>
      </c>
      <c r="C12" s="5" t="n">
        <v>204</v>
      </c>
    </row>
    <row r="13" spans="1:3">
      <c r="A13" s="4" t="s">
        <v>148</v>
      </c>
      <c r="B13" s="5" t="n">
        <v>5752</v>
      </c>
      <c r="C13" s="5" t="n">
        <v>-3102</v>
      </c>
    </row>
    <row r="14" spans="1:3">
      <c r="A14" s="4" t="s">
        <v>149</v>
      </c>
      <c r="B14" s="5" t="n">
        <v>34830</v>
      </c>
      <c r="C14" s="5" t="n">
        <v>-11043</v>
      </c>
    </row>
    <row r="15" spans="1:3">
      <c r="A15" s="4" t="s">
        <v>150</v>
      </c>
      <c r="B15" s="5" t="n">
        <v>-54080</v>
      </c>
      <c r="C15" s="5" t="n">
        <v>15684</v>
      </c>
    </row>
    <row r="16" spans="1:3">
      <c r="A16" s="4" t="s">
        <v>151</v>
      </c>
      <c r="B16" s="5" t="n">
        <v>9263</v>
      </c>
      <c r="C16" s="5" t="n">
        <v>0</v>
      </c>
    </row>
    <row r="17" spans="1:3">
      <c r="A17" s="4" t="s">
        <v>152</v>
      </c>
      <c r="B17" s="5" t="n">
        <v>2132</v>
      </c>
      <c r="C17" s="5" t="n">
        <v>3567</v>
      </c>
    </row>
    <row r="18" spans="1:3">
      <c r="A18" s="4" t="s">
        <v>153</v>
      </c>
      <c r="B18" s="5" t="n">
        <v>-2875</v>
      </c>
      <c r="C18" s="5" t="n">
        <v>3117</v>
      </c>
    </row>
    <row r="19" spans="1:3">
      <c r="A19" s="4" t="s">
        <v>154</v>
      </c>
      <c r="B19" s="5" t="n">
        <v>-9170</v>
      </c>
      <c r="C19" s="5" t="n">
        <v>0</v>
      </c>
    </row>
    <row r="20" spans="1:3">
      <c r="A20" s="4" t="s">
        <v>155</v>
      </c>
      <c r="B20" s="5" t="n">
        <v>-477</v>
      </c>
      <c r="C20" s="5" t="n">
        <v>-355</v>
      </c>
    </row>
    <row r="21" spans="1:3">
      <c r="A21" s="4" t="s">
        <v>156</v>
      </c>
      <c r="B21" s="5" t="n">
        <v>-51311</v>
      </c>
      <c r="C21" s="5" t="n">
        <v>-31048</v>
      </c>
    </row>
    <row r="22" spans="1:3">
      <c r="A22" s="3" t="s">
        <v>157</v>
      </c>
    </row>
    <row r="23" spans="1:3">
      <c r="A23" s="4" t="s">
        <v>158</v>
      </c>
      <c r="B23" s="5" t="n">
        <v>-56098</v>
      </c>
      <c r="C23" s="5" t="n">
        <v>-136281</v>
      </c>
    </row>
    <row r="24" spans="1:3">
      <c r="A24" s="4" t="s">
        <v>159</v>
      </c>
      <c r="B24" s="5" t="n">
        <v>50</v>
      </c>
      <c r="C24" s="5" t="n">
        <v>284</v>
      </c>
    </row>
    <row r="25" spans="1:3">
      <c r="A25" s="4" t="s">
        <v>160</v>
      </c>
      <c r="B25" s="5" t="n">
        <v>-56048</v>
      </c>
      <c r="C25" s="5" t="n">
        <v>-135997</v>
      </c>
    </row>
    <row r="26" spans="1:3">
      <c r="A26" s="3" t="s">
        <v>161</v>
      </c>
    </row>
    <row r="27" spans="1:3">
      <c r="A27" s="4" t="s">
        <v>162</v>
      </c>
      <c r="B27" s="5" t="n">
        <v>832144</v>
      </c>
      <c r="C27" s="5" t="n">
        <v>220000</v>
      </c>
    </row>
    <row r="28" spans="1:3">
      <c r="A28" s="4" t="s">
        <v>163</v>
      </c>
      <c r="B28" s="5" t="n">
        <v>-14069</v>
      </c>
      <c r="C28" s="5" t="n">
        <v>-4400</v>
      </c>
    </row>
    <row r="29" spans="1:3">
      <c r="A29" s="4" t="s">
        <v>164</v>
      </c>
      <c r="B29" s="5" t="n">
        <v>-506402</v>
      </c>
      <c r="C29" s="5" t="n">
        <v>-1250</v>
      </c>
    </row>
    <row r="30" spans="1:3">
      <c r="A30" s="4" t="s">
        <v>165</v>
      </c>
      <c r="B30" s="5" t="n">
        <v>0</v>
      </c>
      <c r="C30" s="5" t="n">
        <v>274948</v>
      </c>
    </row>
    <row r="31" spans="1:3">
      <c r="A31" s="4" t="s">
        <v>166</v>
      </c>
      <c r="B31" s="5" t="n">
        <v>-6084</v>
      </c>
      <c r="C31" s="5" t="n">
        <v>0</v>
      </c>
    </row>
    <row r="32" spans="1:3">
      <c r="A32" s="4" t="s">
        <v>167</v>
      </c>
      <c r="B32" s="5" t="n">
        <v>0</v>
      </c>
      <c r="C32" s="5" t="n">
        <v>-6105</v>
      </c>
    </row>
    <row r="33" spans="1:3">
      <c r="A33" s="4" t="s">
        <v>168</v>
      </c>
      <c r="B33" s="5" t="n">
        <v>305589</v>
      </c>
      <c r="C33" s="5" t="n">
        <v>483193</v>
      </c>
    </row>
    <row r="34" spans="1:3">
      <c r="A34" s="4" t="s">
        <v>169</v>
      </c>
      <c r="B34" s="5" t="n">
        <v>198230</v>
      </c>
      <c r="C34" s="5" t="n">
        <v>316148</v>
      </c>
    </row>
    <row r="35" spans="1:3">
      <c r="A35" s="4" t="s">
        <v>170</v>
      </c>
      <c r="B35" s="5" t="n">
        <v>93035</v>
      </c>
      <c r="C35" s="5" t="n">
        <v>100853</v>
      </c>
    </row>
    <row r="36" spans="1:3">
      <c r="A36" s="4" t="s">
        <v>171</v>
      </c>
      <c r="B36" s="5" t="n">
        <v>291265</v>
      </c>
      <c r="C36" s="5" t="n">
        <v>417001</v>
      </c>
    </row>
    <row r="37" spans="1:3">
      <c r="A37" s="3" t="s">
        <v>172</v>
      </c>
    </row>
    <row r="38" spans="1:3">
      <c r="A38" s="4" t="s">
        <v>173</v>
      </c>
      <c r="B38" s="6" t="n">
        <v>13359</v>
      </c>
      <c r="C38" s="6" t="n">
        <v>-329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7</v>
      </c>
      <c r="B1" s="2" t="s">
        <v>1</v>
      </c>
    </row>
    <row r="2" spans="1:3">
      <c r="B2" s="2" t="s">
        <v>2</v>
      </c>
      <c r="C2" s="2" t="s">
        <v>83</v>
      </c>
    </row>
    <row r="3" spans="1:3">
      <c r="A3" s="3" t="s">
        <v>468</v>
      </c>
    </row>
    <row r="4" spans="1:3">
      <c r="A4" s="4" t="s">
        <v>469</v>
      </c>
      <c r="B4" s="6" t="n">
        <v>466587</v>
      </c>
    </row>
    <row r="5" spans="1:3">
      <c r="A5" s="4" t="s">
        <v>470</v>
      </c>
      <c r="B5" s="5" t="n">
        <v>64300</v>
      </c>
    </row>
    <row r="6" spans="1:3">
      <c r="A6" s="4" t="s">
        <v>471</v>
      </c>
      <c r="B6" s="5" t="n">
        <v>-197241</v>
      </c>
    </row>
    <row r="7" spans="1:3">
      <c r="A7" s="4" t="s">
        <v>472</v>
      </c>
      <c r="B7" s="5" t="n">
        <v>333646</v>
      </c>
    </row>
    <row r="8" spans="1:3">
      <c r="A8" s="4" t="s">
        <v>473</v>
      </c>
      <c r="B8" s="6" t="n">
        <v>9606</v>
      </c>
      <c r="C8" s="6" t="n">
        <v>36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74</v>
      </c>
      <c r="B1" s="2" t="s">
        <v>1</v>
      </c>
    </row>
    <row r="2" spans="1:4">
      <c r="B2" s="2" t="s">
        <v>2</v>
      </c>
      <c r="C2" s="2" t="s">
        <v>83</v>
      </c>
      <c r="D2" s="2" t="s">
        <v>37</v>
      </c>
    </row>
    <row r="3" spans="1:4">
      <c r="A3" s="3" t="s">
        <v>475</v>
      </c>
    </row>
    <row r="4" spans="1:4">
      <c r="A4" s="4" t="s">
        <v>411</v>
      </c>
      <c r="B4" s="6" t="n">
        <v>-35936</v>
      </c>
      <c r="D4" s="6" t="n">
        <v>-16911</v>
      </c>
    </row>
    <row r="5" spans="1:4">
      <c r="A5" s="4" t="s">
        <v>408</v>
      </c>
      <c r="B5" s="5" t="n">
        <v>479089</v>
      </c>
      <c r="D5" s="5" t="n">
        <v>192222</v>
      </c>
    </row>
    <row r="6" spans="1:4">
      <c r="A6" s="4" t="s">
        <v>476</v>
      </c>
      <c r="D6" s="5" t="n">
        <v>-9085</v>
      </c>
    </row>
    <row r="7" spans="1:4">
      <c r="A7" s="4" t="s">
        <v>477</v>
      </c>
      <c r="B7" s="5" t="n">
        <v>5211</v>
      </c>
      <c r="C7" s="6" t="n">
        <v>1580</v>
      </c>
    </row>
    <row r="8" spans="1:4">
      <c r="A8" s="4" t="s">
        <v>478</v>
      </c>
    </row>
    <row r="9" spans="1:4">
      <c r="A9" s="3" t="s">
        <v>475</v>
      </c>
    </row>
    <row r="10" spans="1:4">
      <c r="A10" s="4" t="s">
        <v>477</v>
      </c>
      <c r="B10" s="5" t="n">
        <v>277</v>
      </c>
      <c r="C10" s="6" t="n">
        <v>158</v>
      </c>
    </row>
    <row r="11" spans="1:4">
      <c r="A11" s="4" t="s">
        <v>333</v>
      </c>
    </row>
    <row r="12" spans="1:4">
      <c r="A12" s="3" t="s">
        <v>475</v>
      </c>
    </row>
    <row r="13" spans="1:4">
      <c r="A13" s="4" t="s">
        <v>479</v>
      </c>
      <c r="D13" s="5" t="n">
        <v>92207</v>
      </c>
    </row>
    <row r="14" spans="1:4">
      <c r="A14" s="4" t="s">
        <v>411</v>
      </c>
      <c r="D14" s="5" t="n">
        <v>13932</v>
      </c>
    </row>
    <row r="15" spans="1:4">
      <c r="A15" s="4" t="s">
        <v>480</v>
      </c>
      <c r="D15" s="5" t="n">
        <v>91005</v>
      </c>
    </row>
    <row r="16" spans="1:4">
      <c r="A16" s="4" t="s">
        <v>476</v>
      </c>
      <c r="D16" s="5" t="n">
        <v>-9085</v>
      </c>
    </row>
    <row r="17" spans="1:4">
      <c r="A17" s="4" t="s">
        <v>481</v>
      </c>
      <c r="D17" s="5" t="n">
        <v>-2945</v>
      </c>
    </row>
    <row r="18" spans="1:4">
      <c r="A18" s="4" t="s">
        <v>482</v>
      </c>
    </row>
    <row r="19" spans="1:4">
      <c r="A19" s="3" t="s">
        <v>475</v>
      </c>
    </row>
    <row r="20" spans="1:4">
      <c r="A20" s="4" t="s">
        <v>479</v>
      </c>
      <c r="B20" s="5" t="n">
        <v>117296</v>
      </c>
      <c r="D20" s="5" t="n">
        <v>0</v>
      </c>
    </row>
    <row r="21" spans="1:4">
      <c r="A21" s="4" t="s">
        <v>483</v>
      </c>
    </row>
    <row r="22" spans="1:4">
      <c r="A22" s="3" t="s">
        <v>475</v>
      </c>
    </row>
    <row r="23" spans="1:4">
      <c r="A23" s="4" t="s">
        <v>479</v>
      </c>
      <c r="B23" s="5" t="n">
        <v>105643</v>
      </c>
      <c r="D23" s="5" t="n">
        <v>14981</v>
      </c>
    </row>
    <row r="24" spans="1:4">
      <c r="A24" s="4" t="s">
        <v>484</v>
      </c>
    </row>
    <row r="25" spans="1:4">
      <c r="A25" s="3" t="s">
        <v>475</v>
      </c>
    </row>
    <row r="26" spans="1:4">
      <c r="A26" s="4" t="s">
        <v>479</v>
      </c>
      <c r="B26" s="5" t="n">
        <v>65992</v>
      </c>
      <c r="D26" s="5" t="n">
        <v>66273</v>
      </c>
    </row>
    <row r="27" spans="1:4">
      <c r="A27" s="4" t="s">
        <v>485</v>
      </c>
    </row>
    <row r="28" spans="1:4">
      <c r="A28" s="3" t="s">
        <v>475</v>
      </c>
    </row>
    <row r="29" spans="1:4">
      <c r="A29" s="4" t="s">
        <v>479</v>
      </c>
      <c r="B29" s="5" t="n">
        <v>71673</v>
      </c>
      <c r="D29" s="5" t="n">
        <v>52781</v>
      </c>
    </row>
    <row r="30" spans="1:4">
      <c r="A30" s="4" t="s">
        <v>486</v>
      </c>
    </row>
    <row r="31" spans="1:4">
      <c r="A31" s="3" t="s">
        <v>475</v>
      </c>
    </row>
    <row r="32" spans="1:4">
      <c r="A32" s="4" t="s">
        <v>479</v>
      </c>
      <c r="B32" s="5" t="n">
        <v>58898</v>
      </c>
      <c r="D32" s="5" t="n">
        <v>11692</v>
      </c>
    </row>
    <row r="33" spans="1:4">
      <c r="A33" s="4" t="s">
        <v>487</v>
      </c>
    </row>
    <row r="34" spans="1:4">
      <c r="A34" s="3" t="s">
        <v>475</v>
      </c>
    </row>
    <row r="35" spans="1:4">
      <c r="A35" s="4" t="s">
        <v>479</v>
      </c>
      <c r="B35" s="5" t="n">
        <v>71610</v>
      </c>
      <c r="D35" s="5" t="n">
        <v>39951</v>
      </c>
    </row>
    <row r="36" spans="1:4">
      <c r="A36" s="4" t="s">
        <v>488</v>
      </c>
    </row>
    <row r="37" spans="1:4">
      <c r="A37" s="3" t="s">
        <v>475</v>
      </c>
    </row>
    <row r="38" spans="1:4">
      <c r="A38" s="4" t="s">
        <v>479</v>
      </c>
      <c r="B38" s="5" t="n">
        <v>15618</v>
      </c>
      <c r="D38" s="5" t="n">
        <v>15401</v>
      </c>
    </row>
    <row r="39" spans="1:4">
      <c r="A39" s="4" t="s">
        <v>489</v>
      </c>
    </row>
    <row r="40" spans="1:4">
      <c r="A40" s="3" t="s">
        <v>475</v>
      </c>
    </row>
    <row r="41" spans="1:4">
      <c r="A41" s="4" t="s">
        <v>479</v>
      </c>
      <c r="B41" s="6" t="n">
        <v>8295</v>
      </c>
      <c r="D41" s="6" t="n">
        <v>80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26"/>
  </cols>
  <sheetData>
    <row r="1" spans="1:4">
      <c r="A1" s="1" t="s">
        <v>490</v>
      </c>
      <c r="B1" s="2" t="s">
        <v>1</v>
      </c>
      <c r="D1" s="2" t="s">
        <v>336</v>
      </c>
    </row>
    <row r="2" spans="1:4">
      <c r="B2" s="2" t="s">
        <v>2</v>
      </c>
      <c r="C2" s="2" t="s">
        <v>83</v>
      </c>
      <c r="D2" s="2" t="s">
        <v>37</v>
      </c>
    </row>
    <row r="3" spans="1:4">
      <c r="A3" s="3" t="s">
        <v>491</v>
      </c>
    </row>
    <row r="4" spans="1:4">
      <c r="A4" s="4" t="s">
        <v>492</v>
      </c>
      <c r="B4" s="6" t="n">
        <v>1566</v>
      </c>
      <c r="D4" s="6" t="n">
        <v>1337</v>
      </c>
    </row>
    <row r="5" spans="1:4">
      <c r="A5" s="4" t="s">
        <v>493</v>
      </c>
      <c r="B5" s="5" t="n">
        <v>43842</v>
      </c>
      <c r="D5" s="5" t="n">
        <v>44877</v>
      </c>
    </row>
    <row r="6" spans="1:4">
      <c r="A6" s="4" t="s">
        <v>494</v>
      </c>
      <c r="B6" s="6" t="n">
        <v>42276</v>
      </c>
      <c r="D6" s="6" t="n">
        <v>43540</v>
      </c>
    </row>
    <row r="7" spans="1:4">
      <c r="A7" s="4" t="s">
        <v>495</v>
      </c>
      <c r="B7" s="4" t="s">
        <v>496</v>
      </c>
      <c r="D7" s="4" t="s">
        <v>497</v>
      </c>
    </row>
    <row r="8" spans="1:4">
      <c r="A8" s="4" t="s">
        <v>498</v>
      </c>
      <c r="B8" s="6" t="n">
        <v>270</v>
      </c>
      <c r="C8" s="6" t="n">
        <v>278</v>
      </c>
    </row>
    <row r="9" spans="1:4">
      <c r="A9" s="4" t="s">
        <v>499</v>
      </c>
    </row>
    <row r="10" spans="1:4">
      <c r="A10" s="3" t="s">
        <v>491</v>
      </c>
    </row>
    <row r="11" spans="1:4">
      <c r="A11" s="4" t="s">
        <v>500</v>
      </c>
      <c r="B11" s="5" t="n">
        <v>1143</v>
      </c>
      <c r="D11" s="6" t="n">
        <v>1161</v>
      </c>
    </row>
    <row r="12" spans="1:4">
      <c r="A12" s="4" t="s">
        <v>501</v>
      </c>
    </row>
    <row r="13" spans="1:4">
      <c r="A13" s="3" t="s">
        <v>491</v>
      </c>
    </row>
    <row r="14" spans="1:4">
      <c r="A14" s="4" t="s">
        <v>502</v>
      </c>
      <c r="B14" s="5" t="n">
        <v>41140</v>
      </c>
      <c r="D14" s="5" t="n">
        <v>42157</v>
      </c>
    </row>
    <row r="15" spans="1:4">
      <c r="A15" s="4" t="s">
        <v>492</v>
      </c>
      <c r="B15" s="5" t="n">
        <v>1414</v>
      </c>
      <c r="D15" s="5" t="n">
        <v>1198</v>
      </c>
    </row>
    <row r="16" spans="1:4">
      <c r="A16" s="4" t="s">
        <v>503</v>
      </c>
      <c r="B16" s="6" t="n">
        <v>39726</v>
      </c>
      <c r="D16" s="6" t="n">
        <v>40959</v>
      </c>
    </row>
    <row r="17" spans="1:4">
      <c r="A17" s="4" t="s">
        <v>504</v>
      </c>
      <c r="B17" s="4" t="s">
        <v>505</v>
      </c>
      <c r="D17" s="4" t="s">
        <v>505</v>
      </c>
    </row>
    <row r="18" spans="1:4">
      <c r="A18" s="4" t="s">
        <v>499</v>
      </c>
    </row>
    <row r="19" spans="1:4">
      <c r="A19" s="3" t="s">
        <v>491</v>
      </c>
    </row>
    <row r="20" spans="1:4">
      <c r="A20" s="4" t="s">
        <v>502</v>
      </c>
      <c r="B20" s="6" t="n">
        <v>1559</v>
      </c>
      <c r="D20" s="6" t="n">
        <v>1559</v>
      </c>
    </row>
    <row r="21" spans="1:4">
      <c r="A21" s="4" t="s">
        <v>492</v>
      </c>
      <c r="B21" s="5" t="n">
        <v>152</v>
      </c>
      <c r="D21" s="5" t="n">
        <v>139</v>
      </c>
    </row>
    <row r="22" spans="1:4">
      <c r="A22" s="4" t="s">
        <v>503</v>
      </c>
      <c r="B22" s="6" t="n">
        <v>1407</v>
      </c>
      <c r="D22" s="6" t="n">
        <v>1420</v>
      </c>
    </row>
    <row r="23" spans="1:4">
      <c r="A23" s="4" t="s">
        <v>504</v>
      </c>
      <c r="B23" s="4" t="s">
        <v>506</v>
      </c>
      <c r="D23" s="4" t="s">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34"/>
    <col customWidth="1" max="3" min="3" width="21"/>
  </cols>
  <sheetData>
    <row r="1" spans="1:3">
      <c r="A1" s="1" t="s">
        <v>507</v>
      </c>
      <c r="B1" s="2" t="s">
        <v>1</v>
      </c>
    </row>
    <row r="2" spans="1:3">
      <c r="B2" s="2" t="s">
        <v>508</v>
      </c>
      <c r="C2" s="2" t="s">
        <v>509</v>
      </c>
    </row>
    <row r="3" spans="1:3">
      <c r="A3" s="3" t="s">
        <v>207</v>
      </c>
    </row>
    <row r="4" spans="1:3">
      <c r="A4" s="4" t="s">
        <v>510</v>
      </c>
      <c r="B4" s="6" t="n">
        <v>24439</v>
      </c>
      <c r="C4" s="6" t="n">
        <v>22262</v>
      </c>
    </row>
    <row r="5" spans="1:3">
      <c r="A5" s="4" t="s">
        <v>511</v>
      </c>
      <c r="B5" s="5" t="n">
        <v>21582</v>
      </c>
      <c r="C5" s="5" t="n">
        <v>19474</v>
      </c>
    </row>
    <row r="6" spans="1:3">
      <c r="A6" s="4" t="s">
        <v>512</v>
      </c>
      <c r="B6" s="5" t="n">
        <v>8630</v>
      </c>
      <c r="C6" s="5" t="n">
        <v>8508</v>
      </c>
    </row>
    <row r="7" spans="1:3">
      <c r="A7" s="4" t="s">
        <v>513</v>
      </c>
      <c r="B7" s="5" t="n">
        <v>6732</v>
      </c>
      <c r="C7" s="5" t="n">
        <v>0</v>
      </c>
    </row>
    <row r="8" spans="1:3">
      <c r="A8" s="4" t="s">
        <v>514</v>
      </c>
      <c r="B8" s="5" t="n">
        <v>5819</v>
      </c>
      <c r="C8" s="5" t="n">
        <v>5904</v>
      </c>
    </row>
    <row r="9" spans="1:3">
      <c r="A9" s="4" t="s">
        <v>515</v>
      </c>
      <c r="B9" s="5" t="n">
        <v>0</v>
      </c>
      <c r="C9" s="5" t="n">
        <v>17762</v>
      </c>
    </row>
    <row r="10" spans="1:3">
      <c r="A10" s="4" t="s">
        <v>147</v>
      </c>
      <c r="B10" s="5" t="n">
        <v>6825</v>
      </c>
      <c r="C10" s="5" t="n">
        <v>7716</v>
      </c>
    </row>
    <row r="11" spans="1:3">
      <c r="A11" s="4" t="s">
        <v>516</v>
      </c>
      <c r="B11" s="6" t="n">
        <v>74027</v>
      </c>
      <c r="C11" s="6" t="n">
        <v>81626</v>
      </c>
    </row>
    <row r="12" spans="1:3">
      <c r="A12" s="4" t="s">
        <v>517</v>
      </c>
      <c r="B12"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8</v>
      </c>
      <c r="B1" s="2" t="s">
        <v>2</v>
      </c>
      <c r="C1" s="2" t="s">
        <v>37</v>
      </c>
    </row>
    <row r="2" spans="1:3">
      <c r="A2" s="3" t="s">
        <v>209</v>
      </c>
    </row>
    <row r="3" spans="1:3">
      <c r="A3" s="4" t="s">
        <v>519</v>
      </c>
      <c r="B3" s="6" t="n">
        <v>21777</v>
      </c>
      <c r="C3" s="6" t="n">
        <v>25037</v>
      </c>
    </row>
    <row r="4" spans="1:3">
      <c r="A4" s="4" t="s">
        <v>520</v>
      </c>
      <c r="B4" s="5" t="n">
        <v>13828</v>
      </c>
      <c r="C4" s="5" t="n">
        <v>0</v>
      </c>
    </row>
    <row r="5" spans="1:3">
      <c r="A5" s="4" t="s">
        <v>521</v>
      </c>
      <c r="B5" s="5" t="n">
        <v>3462</v>
      </c>
      <c r="C5" s="5" t="n">
        <v>14991</v>
      </c>
    </row>
    <row r="6" spans="1:3">
      <c r="A6" s="4" t="s">
        <v>522</v>
      </c>
      <c r="B6" s="5" t="n">
        <v>29462</v>
      </c>
      <c r="C6" s="5" t="n">
        <v>14915</v>
      </c>
    </row>
    <row r="7" spans="1:3">
      <c r="A7" s="4" t="s">
        <v>523</v>
      </c>
      <c r="B7" s="6" t="n">
        <v>68529</v>
      </c>
      <c r="C7" s="6" t="n">
        <v>549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4</v>
      </c>
      <c r="B1" s="2" t="s">
        <v>1</v>
      </c>
    </row>
    <row r="2" spans="1:3">
      <c r="B2" s="2" t="s">
        <v>2</v>
      </c>
      <c r="C2" s="2" t="s">
        <v>37</v>
      </c>
    </row>
    <row r="3" spans="1:3">
      <c r="A3" s="3" t="s">
        <v>525</v>
      </c>
    </row>
    <row r="4" spans="1:3">
      <c r="A4" s="4" t="s">
        <v>526</v>
      </c>
      <c r="B4" s="6" t="n">
        <v>945209</v>
      </c>
      <c r="C4" s="6" t="n">
        <v>619057</v>
      </c>
    </row>
    <row r="5" spans="1:3">
      <c r="A5" s="4" t="s">
        <v>527</v>
      </c>
      <c r="B5" s="5" t="n">
        <v>0</v>
      </c>
      <c r="C5" s="5" t="n">
        <v>0</v>
      </c>
    </row>
    <row r="6" spans="1:3">
      <c r="A6" s="4" t="s">
        <v>528</v>
      </c>
      <c r="B6" s="5" t="n">
        <v>945209</v>
      </c>
      <c r="C6" s="5" t="n">
        <v>619057</v>
      </c>
    </row>
    <row r="7" spans="1:3">
      <c r="A7" s="4" t="s">
        <v>529</v>
      </c>
    </row>
    <row r="8" spans="1:3">
      <c r="A8" s="3" t="s">
        <v>525</v>
      </c>
    </row>
    <row r="9" spans="1:3">
      <c r="A9" s="4" t="s">
        <v>526</v>
      </c>
      <c r="B9" s="6" t="n">
        <v>768940</v>
      </c>
      <c r="C9" s="5" t="n">
        <v>0</v>
      </c>
    </row>
    <row r="10" spans="1:3">
      <c r="A10" s="4" t="s">
        <v>530</v>
      </c>
      <c r="B10" s="4" t="s">
        <v>531</v>
      </c>
    </row>
    <row r="11" spans="1:3">
      <c r="A11" s="4" t="s">
        <v>532</v>
      </c>
    </row>
    <row r="12" spans="1:3">
      <c r="A12" s="3" t="s">
        <v>525</v>
      </c>
    </row>
    <row r="13" spans="1:3">
      <c r="A13" s="4" t="s">
        <v>526</v>
      </c>
      <c r="B13" s="6" t="n">
        <v>0</v>
      </c>
      <c r="C13" s="5" t="n">
        <v>495000</v>
      </c>
    </row>
    <row r="14" spans="1:3">
      <c r="A14" s="4" t="s">
        <v>530</v>
      </c>
      <c r="B14" s="4" t="s">
        <v>533</v>
      </c>
    </row>
    <row r="15" spans="1:3">
      <c r="A15" s="4" t="s">
        <v>534</v>
      </c>
    </row>
    <row r="16" spans="1:3">
      <c r="A16" s="3" t="s">
        <v>525</v>
      </c>
    </row>
    <row r="17" spans="1:3">
      <c r="A17" s="4" t="s">
        <v>526</v>
      </c>
      <c r="B17" s="6" t="n">
        <v>71005</v>
      </c>
      <c r="C17" s="5" t="n">
        <v>70960</v>
      </c>
    </row>
    <row r="18" spans="1:3">
      <c r="A18" s="4" t="s">
        <v>530</v>
      </c>
      <c r="B18" s="4" t="s">
        <v>535</v>
      </c>
    </row>
    <row r="19" spans="1:3">
      <c r="A19" s="4" t="s">
        <v>536</v>
      </c>
    </row>
    <row r="20" spans="1:3">
      <c r="A20" s="3" t="s">
        <v>525</v>
      </c>
    </row>
    <row r="21" spans="1:3">
      <c r="A21" s="4" t="s">
        <v>526</v>
      </c>
      <c r="B21" s="6" t="n">
        <v>62966</v>
      </c>
      <c r="C21" s="5" t="n">
        <v>10823</v>
      </c>
    </row>
    <row r="22" spans="1:3">
      <c r="A22" s="4" t="s">
        <v>530</v>
      </c>
      <c r="B22" s="4" t="s">
        <v>537</v>
      </c>
    </row>
    <row r="23" spans="1:3">
      <c r="A23" s="4" t="s">
        <v>538</v>
      </c>
    </row>
    <row r="24" spans="1:3">
      <c r="A24" s="3" t="s">
        <v>525</v>
      </c>
    </row>
    <row r="25" spans="1:3">
      <c r="A25" s="4" t="s">
        <v>526</v>
      </c>
      <c r="B25" s="6" t="n">
        <v>42298</v>
      </c>
      <c r="C25" s="6" t="n">
        <v>42274</v>
      </c>
    </row>
    <row r="26" spans="1:3">
      <c r="A26" s="4" t="s">
        <v>530</v>
      </c>
      <c r="B26" s="4" t="s">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 customWidth="1" max="6" min="6" width="14"/>
  </cols>
  <sheetData>
    <row r="1" spans="1:6">
      <c r="A1" s="1" t="s">
        <v>540</v>
      </c>
      <c r="B1" s="2" t="s">
        <v>541</v>
      </c>
      <c r="C1" s="2" t="s">
        <v>2</v>
      </c>
      <c r="D1" s="2" t="s">
        <v>37</v>
      </c>
      <c r="E1" s="2" t="s">
        <v>337</v>
      </c>
      <c r="F1" s="2" t="s">
        <v>542</v>
      </c>
    </row>
    <row r="2" spans="1:6">
      <c r="A2" s="3" t="s">
        <v>543</v>
      </c>
    </row>
    <row r="3" spans="1:6">
      <c r="A3" s="4" t="s">
        <v>544</v>
      </c>
      <c r="C3" s="6" t="n">
        <v>945209</v>
      </c>
      <c r="D3" s="6" t="n">
        <v>619057</v>
      </c>
    </row>
    <row r="4" spans="1:6">
      <c r="A4" s="4" t="s">
        <v>545</v>
      </c>
    </row>
    <row r="5" spans="1:6">
      <c r="A5" s="3" t="s">
        <v>543</v>
      </c>
    </row>
    <row r="6" spans="1:6">
      <c r="A6" s="4" t="s">
        <v>546</v>
      </c>
      <c r="B6" s="6" t="n">
        <v>800000</v>
      </c>
    </row>
    <row r="7" spans="1:6">
      <c r="A7" s="4" t="s">
        <v>547</v>
      </c>
      <c r="C7" s="4" t="s">
        <v>531</v>
      </c>
    </row>
    <row r="8" spans="1:6">
      <c r="A8" s="4" t="s">
        <v>548</v>
      </c>
      <c r="B8" s="4" t="s">
        <v>549</v>
      </c>
    </row>
    <row r="9" spans="1:6">
      <c r="A9" s="4" t="s">
        <v>550</v>
      </c>
      <c r="B9" s="4" t="s">
        <v>551</v>
      </c>
    </row>
    <row r="10" spans="1:6">
      <c r="A10" s="4" t="s">
        <v>544</v>
      </c>
      <c r="C10" s="6" t="n">
        <v>768940</v>
      </c>
      <c r="D10" s="5" t="n">
        <v>0</v>
      </c>
    </row>
    <row r="11" spans="1:6">
      <c r="A11" s="4" t="s">
        <v>552</v>
      </c>
      <c r="B11" s="6" t="n">
        <v>35614</v>
      </c>
    </row>
    <row r="12" spans="1:6">
      <c r="A12" s="4" t="s">
        <v>553</v>
      </c>
      <c r="C12" s="6" t="n">
        <v>31060</v>
      </c>
    </row>
    <row r="13" spans="1:6">
      <c r="A13" s="4" t="s">
        <v>554</v>
      </c>
    </row>
    <row r="14" spans="1:6">
      <c r="A14" s="3" t="s">
        <v>543</v>
      </c>
    </row>
    <row r="15" spans="1:6">
      <c r="A15" s="4" t="s">
        <v>548</v>
      </c>
      <c r="B15" s="4" t="s">
        <v>551</v>
      </c>
    </row>
    <row r="16" spans="1:6">
      <c r="A16" s="4" t="s">
        <v>532</v>
      </c>
    </row>
    <row r="17" spans="1:6">
      <c r="A17" s="3" t="s">
        <v>543</v>
      </c>
    </row>
    <row r="18" spans="1:6">
      <c r="A18" s="4" t="s">
        <v>546</v>
      </c>
      <c r="E18" s="6" t="n">
        <v>500000</v>
      </c>
      <c r="F18" s="6" t="n">
        <v>240000</v>
      </c>
    </row>
    <row r="19" spans="1:6">
      <c r="A19" s="4" t="s">
        <v>547</v>
      </c>
      <c r="C19" s="4" t="s">
        <v>533</v>
      </c>
    </row>
    <row r="20" spans="1:6">
      <c r="A20" s="4" t="s">
        <v>548</v>
      </c>
      <c r="C20" s="4" t="s">
        <v>555</v>
      </c>
    </row>
    <row r="21" spans="1:6">
      <c r="A21" s="4" t="s">
        <v>550</v>
      </c>
      <c r="C21" s="4" t="s">
        <v>556</v>
      </c>
    </row>
    <row r="22" spans="1:6">
      <c r="A22" s="4" t="s">
        <v>544</v>
      </c>
      <c r="C22" s="6" t="n">
        <v>0</v>
      </c>
      <c r="D22" s="5" t="n">
        <v>495000</v>
      </c>
    </row>
    <row r="23" spans="1:6">
      <c r="A23" s="4" t="s">
        <v>553</v>
      </c>
      <c r="D2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7"/>
  </cols>
  <sheetData>
    <row r="1" spans="1:7">
      <c r="A1" s="1" t="s">
        <v>557</v>
      </c>
      <c r="B1" s="2" t="s">
        <v>558</v>
      </c>
      <c r="C1" s="2" t="s">
        <v>559</v>
      </c>
      <c r="D1" s="2" t="s">
        <v>310</v>
      </c>
      <c r="E1" s="2" t="s">
        <v>509</v>
      </c>
      <c r="F1" s="2" t="s">
        <v>560</v>
      </c>
      <c r="G1" s="2" t="s">
        <v>561</v>
      </c>
    </row>
    <row r="2" spans="1:7">
      <c r="A2" s="3" t="s">
        <v>562</v>
      </c>
    </row>
    <row r="3" spans="1:7">
      <c r="A3" s="4" t="s">
        <v>563</v>
      </c>
      <c r="C3" s="6" t="n">
        <v>-9557</v>
      </c>
      <c r="D3" s="6" t="n">
        <v>0</v>
      </c>
    </row>
    <row r="4" spans="1:7">
      <c r="A4" s="4" t="s">
        <v>532</v>
      </c>
    </row>
    <row r="5" spans="1:7">
      <c r="A5" s="3" t="s">
        <v>562</v>
      </c>
    </row>
    <row r="6" spans="1:7">
      <c r="A6" s="4" t="s">
        <v>564</v>
      </c>
      <c r="G6" s="5" t="n">
        <v>2</v>
      </c>
    </row>
    <row r="7" spans="1:7">
      <c r="A7" s="4" t="s">
        <v>546</v>
      </c>
      <c r="F7" s="6" t="n">
        <v>500000</v>
      </c>
      <c r="G7" s="6" t="n">
        <v>240000</v>
      </c>
    </row>
    <row r="8" spans="1:7">
      <c r="A8" s="4" t="s">
        <v>565</v>
      </c>
      <c r="B8" s="6" t="n">
        <v>500000</v>
      </c>
      <c r="F8" s="6" t="n">
        <v>280000</v>
      </c>
    </row>
    <row r="9" spans="1:7">
      <c r="A9" s="4" t="s">
        <v>566</v>
      </c>
      <c r="B9" s="6" t="n">
        <v>220000</v>
      </c>
    </row>
    <row r="10" spans="1:7">
      <c r="A10" s="4" t="s">
        <v>567</v>
      </c>
      <c r="C10" s="4" t="s">
        <v>555</v>
      </c>
    </row>
    <row r="11" spans="1:7">
      <c r="A11" s="4" t="s">
        <v>568</v>
      </c>
      <c r="C11" s="4" t="s">
        <v>569</v>
      </c>
    </row>
    <row r="12" spans="1:7">
      <c r="A12" s="4" t="s">
        <v>570</v>
      </c>
      <c r="C12" s="6" t="n">
        <v>1250</v>
      </c>
    </row>
    <row r="13" spans="1:7">
      <c r="A13" s="4" t="s">
        <v>571</v>
      </c>
      <c r="E13" s="6" t="n">
        <v>0</v>
      </c>
    </row>
    <row r="14" spans="1:7">
      <c r="A14" s="4" t="s">
        <v>572</v>
      </c>
      <c r="C14" s="5" t="n">
        <v>2</v>
      </c>
    </row>
    <row r="15" spans="1:7">
      <c r="A15" s="4" t="s">
        <v>573</v>
      </c>
      <c r="C15" s="4" t="s">
        <v>574</v>
      </c>
    </row>
    <row r="16" spans="1:7">
      <c r="A16" s="4" t="s">
        <v>575</v>
      </c>
      <c r="C16" s="4" t="s">
        <v>576</v>
      </c>
    </row>
    <row r="17" spans="1:7">
      <c r="A17" s="4" t="s">
        <v>550</v>
      </c>
      <c r="C17" s="4" t="s">
        <v>556</v>
      </c>
    </row>
    <row r="18" spans="1:7">
      <c r="A18" s="4" t="s">
        <v>563</v>
      </c>
      <c r="C18" s="6" t="n">
        <v>-9557</v>
      </c>
    </row>
    <row r="19" spans="1:7">
      <c r="A19" s="4" t="s">
        <v>577</v>
      </c>
    </row>
    <row r="20" spans="1:7">
      <c r="A20" s="3" t="s">
        <v>562</v>
      </c>
    </row>
    <row r="21" spans="1:7">
      <c r="A21" s="4" t="s">
        <v>567</v>
      </c>
      <c r="C21" s="4" t="s">
        <v>576</v>
      </c>
    </row>
    <row r="22" spans="1:7">
      <c r="A22" s="4" t="s">
        <v>578</v>
      </c>
    </row>
    <row r="23" spans="1:7">
      <c r="A23" s="3" t="s">
        <v>562</v>
      </c>
    </row>
    <row r="24" spans="1:7">
      <c r="A24" s="4" t="s">
        <v>567</v>
      </c>
      <c r="C24" s="4" t="s">
        <v>556</v>
      </c>
    </row>
    <row r="25" spans="1:7">
      <c r="A25" s="4" t="s">
        <v>579</v>
      </c>
    </row>
    <row r="26" spans="1:7">
      <c r="A26" s="3" t="s">
        <v>562</v>
      </c>
    </row>
    <row r="27" spans="1:7">
      <c r="A27" s="4" t="s">
        <v>567</v>
      </c>
      <c r="C27" s="4" t="s">
        <v>576</v>
      </c>
    </row>
    <row r="28" spans="1:7">
      <c r="A28" s="4" t="s">
        <v>580</v>
      </c>
      <c r="C28" s="4" t="s">
        <v>581</v>
      </c>
    </row>
    <row r="29" spans="1:7">
      <c r="A29" s="4" t="s">
        <v>582</v>
      </c>
      <c r="C29" s="4" t="s">
        <v>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4</v>
      </c>
      <c r="B1" s="2" t="s">
        <v>585</v>
      </c>
      <c r="C1" s="2" t="s">
        <v>1</v>
      </c>
      <c r="D1" s="2" t="s">
        <v>336</v>
      </c>
    </row>
    <row r="2" spans="1:5">
      <c r="B2" s="2" t="s">
        <v>586</v>
      </c>
      <c r="C2" s="2" t="s">
        <v>2</v>
      </c>
      <c r="D2" s="2" t="s">
        <v>37</v>
      </c>
      <c r="E2" s="2" t="s">
        <v>587</v>
      </c>
    </row>
    <row r="3" spans="1:5">
      <c r="A3" s="3" t="s">
        <v>588</v>
      </c>
    </row>
    <row r="4" spans="1:5">
      <c r="A4" s="4" t="s">
        <v>447</v>
      </c>
      <c r="C4" s="6" t="n">
        <v>8131</v>
      </c>
      <c r="D4" s="6" t="n">
        <v>8299</v>
      </c>
    </row>
    <row r="5" spans="1:5">
      <c r="A5" s="4" t="s">
        <v>589</v>
      </c>
    </row>
    <row r="6" spans="1:5">
      <c r="A6" s="3" t="s">
        <v>588</v>
      </c>
    </row>
    <row r="7" spans="1:5">
      <c r="A7" s="4" t="s">
        <v>447</v>
      </c>
      <c r="C7" s="6" t="n">
        <v>8131</v>
      </c>
    </row>
    <row r="8" spans="1:5">
      <c r="A8" s="4" t="s">
        <v>590</v>
      </c>
    </row>
    <row r="9" spans="1:5">
      <c r="A9" s="3" t="s">
        <v>588</v>
      </c>
    </row>
    <row r="10" spans="1:5">
      <c r="A10" s="4" t="s">
        <v>591</v>
      </c>
      <c r="E10" s="6" t="n">
        <v>73317</v>
      </c>
    </row>
    <row r="11" spans="1:5">
      <c r="A11" s="4" t="s">
        <v>592</v>
      </c>
      <c r="D11" s="5" t="n">
        <v>63000</v>
      </c>
    </row>
    <row r="12" spans="1:5">
      <c r="A12" s="4" t="s">
        <v>593</v>
      </c>
      <c r="B12" s="6" t="n">
        <v>52144</v>
      </c>
      <c r="D12" s="5" t="n">
        <v>10856</v>
      </c>
    </row>
    <row r="13" spans="1:5">
      <c r="A13" s="4" t="s">
        <v>594</v>
      </c>
      <c r="C13" s="4" t="s">
        <v>595</v>
      </c>
    </row>
    <row r="14" spans="1:5">
      <c r="A14" s="4" t="s">
        <v>596</v>
      </c>
      <c r="C14" s="4" t="s">
        <v>597</v>
      </c>
    </row>
    <row r="15" spans="1:5">
      <c r="A15" s="4" t="s">
        <v>598</v>
      </c>
      <c r="C15" s="4" t="s">
        <v>599</v>
      </c>
    </row>
    <row r="16" spans="1:5">
      <c r="A16" s="4" t="s">
        <v>600</v>
      </c>
      <c r="C16" s="4" t="s">
        <v>601</v>
      </c>
    </row>
    <row r="17" spans="1:5">
      <c r="A17" s="4" t="s">
        <v>602</v>
      </c>
      <c r="C17" s="4" t="s">
        <v>603</v>
      </c>
    </row>
    <row r="18" spans="1:5">
      <c r="A18" s="4" t="s">
        <v>604</v>
      </c>
      <c r="C18" s="4" t="s">
        <v>605</v>
      </c>
    </row>
    <row r="19" spans="1:5">
      <c r="A19" s="4" t="s">
        <v>606</v>
      </c>
    </row>
    <row r="20" spans="1:5">
      <c r="A20" s="3" t="s">
        <v>588</v>
      </c>
    </row>
    <row r="21" spans="1:5">
      <c r="A21" s="4" t="s">
        <v>591</v>
      </c>
      <c r="E21" s="6" t="n">
        <v>43683</v>
      </c>
    </row>
    <row r="22" spans="1:5">
      <c r="A22" s="4" t="s">
        <v>594</v>
      </c>
      <c r="C22" s="4" t="s">
        <v>607</v>
      </c>
    </row>
    <row r="23" spans="1:5">
      <c r="A23" s="4" t="s">
        <v>530</v>
      </c>
      <c r="C23" s="4" t="s">
        <v>539</v>
      </c>
    </row>
    <row r="24" spans="1:5">
      <c r="A24" s="4" t="s">
        <v>598</v>
      </c>
      <c r="C24" s="4" t="s">
        <v>608</v>
      </c>
    </row>
    <row r="25" spans="1:5">
      <c r="A25" s="4" t="s">
        <v>600</v>
      </c>
      <c r="C25" s="4" t="s">
        <v>601</v>
      </c>
    </row>
    <row r="26" spans="1:5">
      <c r="A26" s="4" t="s">
        <v>609</v>
      </c>
    </row>
    <row r="27" spans="1:5">
      <c r="A27" s="3" t="s">
        <v>588</v>
      </c>
    </row>
    <row r="28" spans="1:5">
      <c r="A28" s="4" t="s">
        <v>610</v>
      </c>
      <c r="C28" s="6" t="n">
        <v>3892</v>
      </c>
    </row>
    <row r="29" spans="1:5">
      <c r="A29" s="4" t="s">
        <v>571</v>
      </c>
      <c r="C29" s="6" t="n">
        <v>3731</v>
      </c>
      <c r="D29" s="6" t="n">
        <v>37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1</v>
      </c>
      <c r="B1" s="2" t="s">
        <v>1</v>
      </c>
    </row>
    <row r="2" spans="1:3">
      <c r="B2" s="2" t="s">
        <v>2</v>
      </c>
      <c r="C2" s="2" t="s">
        <v>83</v>
      </c>
    </row>
    <row r="3" spans="1:3">
      <c r="A3" s="3" t="s">
        <v>612</v>
      </c>
    </row>
    <row r="4" spans="1:3">
      <c r="A4" s="4" t="s">
        <v>613</v>
      </c>
      <c r="B4" s="6" t="n">
        <v>3353</v>
      </c>
      <c r="C4" s="6" t="n">
        <v>981</v>
      </c>
    </row>
    <row r="5" spans="1:3">
      <c r="A5" s="4" t="s">
        <v>96</v>
      </c>
      <c r="B5" s="5" t="n">
        <v>13890</v>
      </c>
      <c r="C5" s="5" t="n">
        <v>3284</v>
      </c>
    </row>
    <row r="6" spans="1:3">
      <c r="A6" s="4" t="s">
        <v>614</v>
      </c>
    </row>
    <row r="7" spans="1:3">
      <c r="A7" s="3" t="s">
        <v>612</v>
      </c>
    </row>
    <row r="8" spans="1:3">
      <c r="A8" s="4" t="s">
        <v>615</v>
      </c>
      <c r="B8" s="5" t="n">
        <v>18874</v>
      </c>
      <c r="C8" s="5" t="n">
        <v>4889</v>
      </c>
    </row>
    <row r="9" spans="1:3">
      <c r="A9" s="4" t="s">
        <v>613</v>
      </c>
      <c r="B9" s="5" t="n">
        <v>4622</v>
      </c>
      <c r="C9" s="5" t="n">
        <v>2064</v>
      </c>
    </row>
    <row r="10" spans="1:3">
      <c r="A10" s="4" t="s">
        <v>616</v>
      </c>
      <c r="B10" s="5" t="n">
        <v>23496</v>
      </c>
      <c r="C10" s="5" t="n">
        <v>6953</v>
      </c>
    </row>
    <row r="11" spans="1:3">
      <c r="A11" s="4" t="s">
        <v>617</v>
      </c>
      <c r="B11" s="5" t="n">
        <v>9606</v>
      </c>
      <c r="C11" s="5" t="n">
        <v>3669</v>
      </c>
    </row>
    <row r="12" spans="1:3">
      <c r="A12" s="4" t="s">
        <v>96</v>
      </c>
      <c r="B12" s="6" t="n">
        <v>13890</v>
      </c>
      <c r="C12" s="6" t="n">
        <v>3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18</v>
      </c>
      <c r="B1" s="2" t="s">
        <v>1</v>
      </c>
    </row>
    <row r="2" spans="1:4">
      <c r="B2" s="2" t="s">
        <v>2</v>
      </c>
      <c r="C2" s="2" t="s">
        <v>83</v>
      </c>
      <c r="D2" s="2" t="s">
        <v>619</v>
      </c>
    </row>
    <row r="3" spans="1:4">
      <c r="A3" s="3" t="s">
        <v>620</v>
      </c>
    </row>
    <row r="4" spans="1:4">
      <c r="A4" s="4" t="s">
        <v>621</v>
      </c>
      <c r="B4" s="4" t="s">
        <v>622</v>
      </c>
      <c r="C4" s="4" t="s">
        <v>623</v>
      </c>
    </row>
    <row r="5" spans="1:4">
      <c r="A5" s="4" t="s">
        <v>624</v>
      </c>
      <c r="B5" s="6" t="n">
        <v>-4</v>
      </c>
      <c r="C5" s="6" t="n">
        <v>246</v>
      </c>
    </row>
    <row r="6" spans="1:4">
      <c r="A6" s="4" t="s">
        <v>625</v>
      </c>
      <c r="B6" s="4" t="s">
        <v>626</v>
      </c>
      <c r="C6" s="4" t="s">
        <v>626</v>
      </c>
    </row>
    <row r="7" spans="1:4">
      <c r="A7" s="4" t="s">
        <v>627</v>
      </c>
      <c r="B7" s="6" t="n">
        <v>0</v>
      </c>
    </row>
    <row r="8" spans="1:4">
      <c r="A8" s="4" t="s">
        <v>628</v>
      </c>
    </row>
    <row r="9" spans="1:4">
      <c r="A9" s="3" t="s">
        <v>620</v>
      </c>
    </row>
    <row r="10" spans="1:4">
      <c r="A10" s="4" t="s">
        <v>629</v>
      </c>
      <c r="D10" s="6" t="n">
        <v>427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30</v>
      </c>
      <c r="B1" s="2" t="s">
        <v>1</v>
      </c>
      <c r="C1" s="2" t="s">
        <v>336</v>
      </c>
    </row>
    <row r="2" spans="1:4">
      <c r="B2" s="2" t="s">
        <v>2</v>
      </c>
      <c r="C2" s="2" t="s">
        <v>337</v>
      </c>
      <c r="D2" s="2" t="s">
        <v>631</v>
      </c>
    </row>
    <row r="3" spans="1:4">
      <c r="A3" s="3" t="s">
        <v>218</v>
      </c>
    </row>
    <row r="4" spans="1:4">
      <c r="A4" s="4" t="s">
        <v>632</v>
      </c>
      <c r="C4" s="6" t="n">
        <v>1033</v>
      </c>
      <c r="D4" s="6" t="n">
        <v>1204</v>
      </c>
    </row>
    <row r="5" spans="1:4">
      <c r="A5" s="4" t="s">
        <v>633</v>
      </c>
      <c r="C5" s="6" t="n">
        <v>140</v>
      </c>
    </row>
    <row r="6" spans="1:4">
      <c r="A6" s="4" t="s">
        <v>634</v>
      </c>
      <c r="B6" s="6" t="n">
        <v>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7"/>
    <col customWidth="1" max="6" min="6" width="27"/>
    <col customWidth="1" max="7" min="7" width="37"/>
    <col customWidth="1" max="8" min="8" width="37"/>
    <col customWidth="1" max="9" min="9" width="20"/>
    <col customWidth="1" max="10" min="10" width="20"/>
  </cols>
  <sheetData>
    <row r="1" spans="1:10">
      <c r="A1" s="1" t="s">
        <v>635</v>
      </c>
      <c r="C1" s="2" t="s">
        <v>636</v>
      </c>
      <c r="D1" s="2" t="s">
        <v>637</v>
      </c>
      <c r="E1" s="2" t="s">
        <v>638</v>
      </c>
      <c r="F1" s="2" t="s">
        <v>639</v>
      </c>
      <c r="G1" s="2" t="s">
        <v>640</v>
      </c>
      <c r="H1" s="2" t="s">
        <v>641</v>
      </c>
      <c r="I1" s="2" t="s">
        <v>311</v>
      </c>
      <c r="J1" s="2" t="s">
        <v>642</v>
      </c>
    </row>
    <row r="2" spans="1:10">
      <c r="A2" s="3" t="s">
        <v>643</v>
      </c>
    </row>
    <row r="3" spans="1:10">
      <c r="A3" s="4" t="s">
        <v>644</v>
      </c>
      <c r="E3" s="6" t="n">
        <v>-8003</v>
      </c>
      <c r="F3" s="6" t="n">
        <v>-52289</v>
      </c>
      <c r="G3" s="6" t="n">
        <v>-60055</v>
      </c>
      <c r="H3" s="6" t="n">
        <v>-60292</v>
      </c>
    </row>
    <row r="4" spans="1:10">
      <c r="A4" s="4" t="s">
        <v>645</v>
      </c>
      <c r="G4" s="5" t="n">
        <v>51757</v>
      </c>
      <c r="H4" s="5" t="n">
        <v>46735</v>
      </c>
    </row>
    <row r="5" spans="1:10">
      <c r="A5" s="4" t="s">
        <v>646</v>
      </c>
      <c r="G5" s="6" t="n">
        <v>-8298</v>
      </c>
      <c r="H5" s="6" t="n">
        <v>-13557</v>
      </c>
    </row>
    <row r="6" spans="1:10">
      <c r="A6" s="3" t="s">
        <v>647</v>
      </c>
    </row>
    <row r="7" spans="1:10">
      <c r="A7" s="4" t="s">
        <v>648</v>
      </c>
      <c r="G7" s="5" t="n">
        <v>26029492</v>
      </c>
      <c r="H7" s="5" t="n">
        <v>14094534</v>
      </c>
    </row>
    <row r="8" spans="1:10">
      <c r="A8" s="4" t="s">
        <v>649</v>
      </c>
      <c r="G8" s="7" t="n">
        <v>-0.32</v>
      </c>
      <c r="H8" s="7" t="n">
        <v>-0.96</v>
      </c>
    </row>
    <row r="9" spans="1:10">
      <c r="A9" s="3" t="s">
        <v>650</v>
      </c>
    </row>
    <row r="10" spans="1:10">
      <c r="A10" s="4" t="s">
        <v>651</v>
      </c>
      <c r="G10" s="5" t="n">
        <v>147868159</v>
      </c>
      <c r="H10" s="5" t="n">
        <v>152659561</v>
      </c>
    </row>
    <row r="11" spans="1:10">
      <c r="A11" s="4" t="s">
        <v>325</v>
      </c>
    </row>
    <row r="12" spans="1:10">
      <c r="A12" s="3" t="s">
        <v>652</v>
      </c>
    </row>
    <row r="13" spans="1:10">
      <c r="A13" s="4" t="s">
        <v>81</v>
      </c>
      <c r="F13" s="5" t="n">
        <v>20837272</v>
      </c>
      <c r="G13" s="5" t="n">
        <v>24820003</v>
      </c>
      <c r="H13" s="5" t="n">
        <v>20837272</v>
      </c>
      <c r="I13" s="5" t="n">
        <v>23607096</v>
      </c>
      <c r="J13" s="5" t="n">
        <v>0</v>
      </c>
    </row>
    <row r="14" spans="1:10">
      <c r="A14" s="4" t="s">
        <v>653</v>
      </c>
      <c r="F14" s="5" t="n">
        <v>20837272</v>
      </c>
    </row>
    <row r="15" spans="1:10">
      <c r="A15" s="4" t="s">
        <v>35</v>
      </c>
    </row>
    <row r="16" spans="1:10">
      <c r="A16" s="3" t="s">
        <v>650</v>
      </c>
    </row>
    <row r="17" spans="1:10">
      <c r="A17" s="4" t="s">
        <v>651</v>
      </c>
      <c r="B17" s="4" t="s">
        <v>429</v>
      </c>
      <c r="G17" s="5" t="n">
        <v>144342572</v>
      </c>
      <c r="H17" s="5" t="n">
        <v>147058824</v>
      </c>
    </row>
    <row r="18" spans="1:10">
      <c r="A18" s="4" t="s">
        <v>327</v>
      </c>
    </row>
    <row r="19" spans="1:10">
      <c r="A19" s="3" t="s">
        <v>652</v>
      </c>
    </row>
    <row r="20" spans="1:10">
      <c r="A20" s="4" t="s">
        <v>81</v>
      </c>
      <c r="F20" s="5" t="n">
        <v>147058824</v>
      </c>
      <c r="G20" s="5" t="n">
        <v>144342572</v>
      </c>
      <c r="H20" s="5" t="n">
        <v>147058824</v>
      </c>
      <c r="I20" s="5" t="n">
        <v>144342572</v>
      </c>
      <c r="J20" s="5" t="n">
        <v>0</v>
      </c>
    </row>
    <row r="21" spans="1:10">
      <c r="A21" s="4" t="s">
        <v>628</v>
      </c>
    </row>
    <row r="22" spans="1:10">
      <c r="A22" s="3" t="s">
        <v>652</v>
      </c>
    </row>
    <row r="23" spans="1:10">
      <c r="A23" s="4" t="s">
        <v>654</v>
      </c>
      <c r="D23" s="8" t="n">
        <v>2.16</v>
      </c>
    </row>
    <row r="24" spans="1:10">
      <c r="A24" s="4" t="s">
        <v>655</v>
      </c>
    </row>
    <row r="25" spans="1:10">
      <c r="A25" s="3" t="s">
        <v>652</v>
      </c>
    </row>
    <row r="26" spans="1:10">
      <c r="A26" s="4" t="s">
        <v>653</v>
      </c>
      <c r="C26" s="5" t="n">
        <v>837272</v>
      </c>
      <c r="D26" s="5" t="n">
        <v>20000000</v>
      </c>
    </row>
    <row r="27" spans="1:10">
      <c r="A27" s="4" t="s">
        <v>656</v>
      </c>
    </row>
    <row r="28" spans="1:10">
      <c r="A28" s="3" t="s">
        <v>652</v>
      </c>
    </row>
    <row r="29" spans="1:10">
      <c r="A29" s="4" t="s">
        <v>128</v>
      </c>
      <c r="D29" s="5" t="n">
        <v>147058824</v>
      </c>
      <c r="E29" s="5" t="n">
        <v>147058824</v>
      </c>
    </row>
    <row r="30" spans="1:10">
      <c r="A30" s="4" t="s">
        <v>81</v>
      </c>
      <c r="D30" s="5" t="n">
        <v>147058824</v>
      </c>
      <c r="E30" s="5" t="n">
        <v>147058824</v>
      </c>
    </row>
    <row r="31" spans="1:10">
      <c r="A31" s="4" t="s">
        <v>657</v>
      </c>
    </row>
    <row r="32" spans="1:10">
      <c r="A32" s="3" t="s">
        <v>650</v>
      </c>
    </row>
    <row r="33" spans="1:10">
      <c r="A33" s="4" t="s">
        <v>651</v>
      </c>
      <c r="B33" s="4" t="s">
        <v>431</v>
      </c>
      <c r="G33" s="5" t="n">
        <v>1890125</v>
      </c>
      <c r="H33" s="5" t="n">
        <v>4184183</v>
      </c>
    </row>
    <row r="34" spans="1:10">
      <c r="A34" s="4" t="s">
        <v>658</v>
      </c>
    </row>
    <row r="35" spans="1:10">
      <c r="A35" s="3" t="s">
        <v>650</v>
      </c>
    </row>
    <row r="36" spans="1:10">
      <c r="A36" s="4" t="s">
        <v>651</v>
      </c>
      <c r="B36" s="4" t="s">
        <v>659</v>
      </c>
      <c r="G36" s="5" t="n">
        <v>1635462</v>
      </c>
      <c r="H36" s="5" t="n">
        <v>1416554</v>
      </c>
    </row>
    <row r="37" spans="1:10"/>
    <row r="38" spans="1:10">
      <c r="A38" s="4" t="s">
        <v>429</v>
      </c>
      <c r="B38" s="4" t="s">
        <v>660</v>
      </c>
    </row>
    <row r="39" spans="1:10">
      <c r="A39" s="4" t="s">
        <v>431</v>
      </c>
      <c r="B39" s="4" t="s">
        <v>661</v>
      </c>
    </row>
    <row r="40" spans="1:10">
      <c r="A40" s="4" t="s">
        <v>659</v>
      </c>
      <c r="B40" s="4" t="s">
        <v>662</v>
      </c>
    </row>
  </sheetData>
  <mergeCells count="5">
    <mergeCell ref="A1:B1"/>
    <mergeCell ref="A37:I37"/>
    <mergeCell ref="B38:I38"/>
    <mergeCell ref="B39:I39"/>
    <mergeCell ref="B40:I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3</v>
      </c>
      <c r="B1" s="2" t="s">
        <v>1</v>
      </c>
    </row>
    <row r="2" spans="1:3">
      <c r="B2" s="2" t="s">
        <v>2</v>
      </c>
      <c r="C2" s="2" t="s">
        <v>83</v>
      </c>
    </row>
    <row r="3" spans="1:3">
      <c r="A3" s="4" t="s">
        <v>664</v>
      </c>
    </row>
    <row r="4" spans="1:3">
      <c r="A4" s="3" t="s">
        <v>665</v>
      </c>
    </row>
    <row r="5" spans="1:3">
      <c r="A5" s="4" t="s">
        <v>666</v>
      </c>
      <c r="B5" s="5" t="n">
        <v>3137415</v>
      </c>
    </row>
    <row r="6" spans="1:3">
      <c r="A6" s="4" t="s">
        <v>667</v>
      </c>
      <c r="B6" s="5" t="n">
        <v>109409</v>
      </c>
    </row>
    <row r="7" spans="1:3">
      <c r="A7" s="4" t="s">
        <v>668</v>
      </c>
      <c r="B7" s="5" t="n">
        <v>-1341094</v>
      </c>
    </row>
    <row r="8" spans="1:3">
      <c r="A8" s="4" t="s">
        <v>669</v>
      </c>
      <c r="B8" s="5" t="n">
        <v>-15605</v>
      </c>
    </row>
    <row r="9" spans="1:3">
      <c r="A9" s="4" t="s">
        <v>670</v>
      </c>
      <c r="B9" s="5" t="n">
        <v>1890125</v>
      </c>
    </row>
    <row r="10" spans="1:3">
      <c r="A10" s="3" t="s">
        <v>671</v>
      </c>
    </row>
    <row r="11" spans="1:3">
      <c r="A11" s="4" t="s">
        <v>672</v>
      </c>
      <c r="B11" s="7" t="n">
        <v>13.44</v>
      </c>
    </row>
    <row r="12" spans="1:3">
      <c r="A12" s="4" t="s">
        <v>673</v>
      </c>
      <c r="B12" s="8" t="n">
        <v>14.47</v>
      </c>
    </row>
    <row r="13" spans="1:3">
      <c r="A13" s="4" t="s">
        <v>674</v>
      </c>
      <c r="B13" s="8" t="n">
        <v>13.51</v>
      </c>
    </row>
    <row r="14" spans="1:3">
      <c r="A14" s="4" t="s">
        <v>675</v>
      </c>
      <c r="B14" s="8" t="n">
        <v>13.51</v>
      </c>
    </row>
    <row r="15" spans="1:3">
      <c r="A15" s="4" t="s">
        <v>676</v>
      </c>
      <c r="B15" s="7" t="n">
        <v>13.45</v>
      </c>
    </row>
    <row r="16" spans="1:3">
      <c r="A16" s="4" t="s">
        <v>677</v>
      </c>
      <c r="B16" s="6" t="n">
        <v>2508</v>
      </c>
      <c r="C16" s="6" t="n">
        <v>19037</v>
      </c>
    </row>
    <row r="17" spans="1:3">
      <c r="A17" s="4" t="s">
        <v>678</v>
      </c>
      <c r="B17" s="5" t="n">
        <v>61</v>
      </c>
      <c r="C17" s="5" t="n">
        <v>0</v>
      </c>
    </row>
    <row r="18" spans="1:3">
      <c r="A18" s="4" t="s">
        <v>679</v>
      </c>
      <c r="B18" s="6" t="n">
        <v>16945</v>
      </c>
    </row>
    <row r="19" spans="1:3">
      <c r="A19" s="4" t="s">
        <v>680</v>
      </c>
      <c r="B19" s="4" t="s">
        <v>681</v>
      </c>
    </row>
    <row r="20" spans="1:3">
      <c r="A20" s="4" t="s">
        <v>682</v>
      </c>
    </row>
    <row r="21" spans="1:3">
      <c r="A21" s="3" t="s">
        <v>671</v>
      </c>
    </row>
    <row r="22" spans="1:3">
      <c r="A22" s="4" t="s">
        <v>677</v>
      </c>
      <c r="B22" s="6" t="n">
        <v>2271</v>
      </c>
      <c r="C22" s="5" t="n">
        <v>18968</v>
      </c>
    </row>
    <row r="23" spans="1:3">
      <c r="A23" s="4" t="s">
        <v>683</v>
      </c>
    </row>
    <row r="24" spans="1:3">
      <c r="A24" s="3" t="s">
        <v>671</v>
      </c>
    </row>
    <row r="25" spans="1:3">
      <c r="A25" s="4" t="s">
        <v>677</v>
      </c>
      <c r="B25" s="6" t="n">
        <v>237</v>
      </c>
      <c r="C25" s="6" t="n">
        <v>69</v>
      </c>
    </row>
    <row r="26" spans="1:3">
      <c r="A26" s="4" t="s">
        <v>684</v>
      </c>
    </row>
    <row r="27" spans="1:3">
      <c r="A27" s="3" t="s">
        <v>671</v>
      </c>
    </row>
    <row r="28" spans="1:3">
      <c r="A28" s="4" t="s">
        <v>685</v>
      </c>
      <c r="B28" s="4" t="s">
        <v>686</v>
      </c>
    </row>
    <row r="29" spans="1:3">
      <c r="A29" s="4" t="s">
        <v>687</v>
      </c>
    </row>
    <row r="30" spans="1:3">
      <c r="A30" s="3" t="s">
        <v>671</v>
      </c>
    </row>
    <row r="31" spans="1:3">
      <c r="A31" s="4" t="s">
        <v>685</v>
      </c>
      <c r="B31" s="4" t="s">
        <v>688</v>
      </c>
    </row>
    <row r="32" spans="1:3">
      <c r="A32" s="4" t="s">
        <v>689</v>
      </c>
    </row>
    <row r="33" spans="1:3">
      <c r="A33" s="3" t="s">
        <v>671</v>
      </c>
    </row>
    <row r="34" spans="1:3">
      <c r="A34" s="4" t="s">
        <v>679</v>
      </c>
      <c r="B34" s="6" t="n">
        <v>32117</v>
      </c>
    </row>
    <row r="35" spans="1:3">
      <c r="A35" s="4" t="s">
        <v>690</v>
      </c>
    </row>
    <row r="36" spans="1:3">
      <c r="A36" s="3" t="s">
        <v>665</v>
      </c>
    </row>
    <row r="37" spans="1:3">
      <c r="A37" s="4" t="s">
        <v>667</v>
      </c>
      <c r="B37" s="5" t="n">
        <v>1109777</v>
      </c>
    </row>
    <row r="38" spans="1:3">
      <c r="A38" s="4" t="s">
        <v>691</v>
      </c>
    </row>
    <row r="39" spans="1:3">
      <c r="A39" s="3" t="s">
        <v>665</v>
      </c>
    </row>
    <row r="40" spans="1:3">
      <c r="A40" s="4" t="s">
        <v>668</v>
      </c>
      <c r="B40" s="5" t="n">
        <v>0</v>
      </c>
    </row>
    <row r="41" spans="1:3">
      <c r="A41" s="4" t="s">
        <v>692</v>
      </c>
    </row>
    <row r="42" spans="1:3">
      <c r="A42" s="3" t="s">
        <v>665</v>
      </c>
    </row>
    <row r="43" spans="1:3">
      <c r="A43" s="4" t="s">
        <v>668</v>
      </c>
      <c r="B43" s="5" t="n">
        <v>-22195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3</v>
      </c>
      <c r="B1" s="2" t="s">
        <v>585</v>
      </c>
      <c r="C1" s="2" t="s">
        <v>1</v>
      </c>
    </row>
    <row r="2" spans="1:5">
      <c r="B2" s="2" t="s">
        <v>694</v>
      </c>
      <c r="C2" s="2" t="s">
        <v>2</v>
      </c>
      <c r="D2" s="2" t="s">
        <v>83</v>
      </c>
      <c r="E2" s="2" t="s">
        <v>37</v>
      </c>
    </row>
    <row r="3" spans="1:5">
      <c r="A3" s="3" t="s">
        <v>695</v>
      </c>
    </row>
    <row r="4" spans="1:5">
      <c r="A4" s="4" t="s">
        <v>696</v>
      </c>
      <c r="C4" s="6" t="n">
        <v>2231</v>
      </c>
      <c r="D4" s="6" t="n">
        <v>2779</v>
      </c>
    </row>
    <row r="5" spans="1:5">
      <c r="A5" s="4" t="s">
        <v>697</v>
      </c>
      <c r="C5" s="5" t="n">
        <v>7377</v>
      </c>
      <c r="E5" s="6" t="n">
        <v>10252</v>
      </c>
    </row>
    <row r="6" spans="1:5">
      <c r="A6" s="4" t="s">
        <v>698</v>
      </c>
      <c r="C6" s="5" t="n">
        <v>1239</v>
      </c>
      <c r="D6" s="5" t="n">
        <v>976</v>
      </c>
    </row>
    <row r="7" spans="1:5">
      <c r="A7" s="4" t="s">
        <v>699</v>
      </c>
      <c r="C7" s="6" t="n">
        <v>1468</v>
      </c>
      <c r="E7" s="5" t="n">
        <v>1577</v>
      </c>
    </row>
    <row r="8" spans="1:5">
      <c r="A8" s="4" t="s">
        <v>700</v>
      </c>
    </row>
    <row r="9" spans="1:5">
      <c r="A9" s="3" t="s">
        <v>695</v>
      </c>
    </row>
    <row r="10" spans="1:5">
      <c r="A10" s="4" t="s">
        <v>701</v>
      </c>
      <c r="C10" s="4" t="s">
        <v>702</v>
      </c>
    </row>
    <row r="11" spans="1:5">
      <c r="A11" s="4" t="s">
        <v>703</v>
      </c>
      <c r="B11" s="4" t="s">
        <v>702</v>
      </c>
    </row>
    <row r="12" spans="1:5">
      <c r="A12" s="4" t="s">
        <v>704</v>
      </c>
      <c r="C12" s="6" t="n">
        <v>715</v>
      </c>
      <c r="E12" s="5" t="n">
        <v>815</v>
      </c>
    </row>
    <row r="13" spans="1:5">
      <c r="A13" s="4" t="s">
        <v>705</v>
      </c>
      <c r="C13" s="5" t="n">
        <v>19</v>
      </c>
      <c r="D13" s="5" t="n">
        <v>22</v>
      </c>
    </row>
    <row r="14" spans="1:5">
      <c r="A14" s="4" t="s">
        <v>699</v>
      </c>
      <c r="C14" s="5" t="n">
        <v>343</v>
      </c>
      <c r="E14" s="5" t="n">
        <v>443</v>
      </c>
    </row>
    <row r="15" spans="1:5">
      <c r="A15" s="4" t="s">
        <v>706</v>
      </c>
    </row>
    <row r="16" spans="1:5">
      <c r="A16" s="3" t="s">
        <v>695</v>
      </c>
    </row>
    <row r="17" spans="1:5">
      <c r="A17" s="4" t="s">
        <v>697</v>
      </c>
      <c r="C17" s="5" t="n">
        <v>2254</v>
      </c>
      <c r="E17" s="5" t="n">
        <v>5083</v>
      </c>
    </row>
    <row r="18" spans="1:5">
      <c r="A18" s="4" t="s">
        <v>707</v>
      </c>
    </row>
    <row r="19" spans="1:5">
      <c r="A19" s="3" t="s">
        <v>695</v>
      </c>
    </row>
    <row r="20" spans="1:5">
      <c r="A20" s="4" t="s">
        <v>697</v>
      </c>
      <c r="C20" s="5" t="n">
        <v>3958</v>
      </c>
      <c r="E20" s="5" t="n">
        <v>4286</v>
      </c>
    </row>
    <row r="21" spans="1:5">
      <c r="A21" s="4" t="s">
        <v>708</v>
      </c>
    </row>
    <row r="22" spans="1:5">
      <c r="A22" s="3" t="s">
        <v>695</v>
      </c>
    </row>
    <row r="23" spans="1:5">
      <c r="A23" s="4" t="s">
        <v>697</v>
      </c>
      <c r="C23" s="5" t="n">
        <v>0</v>
      </c>
      <c r="E23" s="5" t="n">
        <v>0</v>
      </c>
    </row>
    <row r="24" spans="1:5">
      <c r="A24" s="4" t="s">
        <v>709</v>
      </c>
    </row>
    <row r="25" spans="1:5">
      <c r="A25" s="3" t="s">
        <v>695</v>
      </c>
    </row>
    <row r="26" spans="1:5">
      <c r="A26" s="4" t="s">
        <v>710</v>
      </c>
      <c r="D26" s="5" t="n">
        <v>185</v>
      </c>
    </row>
    <row r="27" spans="1:5">
      <c r="A27" s="4" t="s">
        <v>711</v>
      </c>
    </row>
    <row r="28" spans="1:5">
      <c r="A28" s="3" t="s">
        <v>695</v>
      </c>
    </row>
    <row r="29" spans="1:5">
      <c r="A29" s="4" t="s">
        <v>710</v>
      </c>
      <c r="D29" s="5" t="n">
        <v>647</v>
      </c>
    </row>
    <row r="30" spans="1:5">
      <c r="A30" s="4" t="s">
        <v>712</v>
      </c>
    </row>
    <row r="31" spans="1:5">
      <c r="A31" s="3" t="s">
        <v>695</v>
      </c>
    </row>
    <row r="32" spans="1:5">
      <c r="A32" s="4" t="s">
        <v>710</v>
      </c>
      <c r="C32" s="5" t="n">
        <v>103</v>
      </c>
      <c r="D32" s="5" t="n">
        <v>76</v>
      </c>
    </row>
    <row r="33" spans="1:5">
      <c r="A33" s="4" t="s">
        <v>713</v>
      </c>
    </row>
    <row r="34" spans="1:5">
      <c r="A34" s="3" t="s">
        <v>695</v>
      </c>
    </row>
    <row r="35" spans="1:5">
      <c r="A35" s="4" t="s">
        <v>710</v>
      </c>
      <c r="D35" s="6" t="n">
        <v>386</v>
      </c>
    </row>
    <row r="36" spans="1:5">
      <c r="A36" s="4" t="s">
        <v>714</v>
      </c>
    </row>
    <row r="37" spans="1:5">
      <c r="A37" s="3" t="s">
        <v>695</v>
      </c>
    </row>
    <row r="38" spans="1:5">
      <c r="A38" s="4" t="s">
        <v>697</v>
      </c>
      <c r="C38" s="5" t="n">
        <v>1165</v>
      </c>
      <c r="E38" s="5" t="n">
        <v>883</v>
      </c>
    </row>
    <row r="39" spans="1:5">
      <c r="A39" s="4" t="s">
        <v>699</v>
      </c>
      <c r="C39" s="6" t="n">
        <v>1125</v>
      </c>
      <c r="E39" s="6" t="n">
        <v>113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7</v>
      </c>
    </row>
    <row r="2" spans="1:3">
      <c r="A2" s="3" t="s">
        <v>226</v>
      </c>
    </row>
    <row r="3" spans="1:3">
      <c r="A3" s="4" t="s">
        <v>716</v>
      </c>
      <c r="B3" s="6" t="n">
        <v>7377</v>
      </c>
      <c r="C3" s="6" t="n">
        <v>10252</v>
      </c>
    </row>
    <row r="4" spans="1:3">
      <c r="A4" s="4" t="s">
        <v>699</v>
      </c>
      <c r="B4" s="6" t="n">
        <v>1468</v>
      </c>
      <c r="C4" s="6" t="n">
        <v>15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20:07:03Z</dcterms:created>
  <dcterms:modified xmlns:dcterms="http://purl.org/dc/terms/" xmlns:xsi="http://www.w3.org/2001/XMLSchema-instance" xsi:type="dcterms:W3CDTF">2020-05-05T20:07:03Z</dcterms:modified>
</cp:coreProperties>
</file>